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Principles of " sheetId="9" state="visible" r:id="rId9"/>
    <sheet xmlns:r="http://schemas.openxmlformats.org/officeDocument/2006/relationships" name="Significant Accounting Policies" sheetId="10" state="visible" r:id="rId10"/>
    <sheet xmlns:r="http://schemas.openxmlformats.org/officeDocument/2006/relationships" name="Proposed Merger with Consolidat" sheetId="11" state="visible" r:id="rId11"/>
    <sheet xmlns:r="http://schemas.openxmlformats.org/officeDocument/2006/relationships" name="Recent Accounting Pronouncement" sheetId="12" state="visible" r:id="rId12"/>
    <sheet xmlns:r="http://schemas.openxmlformats.org/officeDocument/2006/relationships" name="Dividend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Interest Rate Swap Agreements" sheetId="16" state="visible" r:id="rId16"/>
    <sheet xmlns:r="http://schemas.openxmlformats.org/officeDocument/2006/relationships" name="Fair Value" sheetId="17" state="visible" r:id="rId17"/>
    <sheet xmlns:r="http://schemas.openxmlformats.org/officeDocument/2006/relationships" name="Employee Benefit Plans"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Stockholders' Deficit" sheetId="21" state="visible" r:id="rId21"/>
    <sheet xmlns:r="http://schemas.openxmlformats.org/officeDocument/2006/relationships" name="Commitments and Contingencies" sheetId="22" state="visible" r:id="rId22"/>
    <sheet xmlns:r="http://schemas.openxmlformats.org/officeDocument/2006/relationships" name="Significant Accounting Polici23" sheetId="23" state="visible" r:id="rId23"/>
    <sheet xmlns:r="http://schemas.openxmlformats.org/officeDocument/2006/relationships" name="Long-term Debt (Tables)" sheetId="24" state="visible" r:id="rId24"/>
    <sheet xmlns:r="http://schemas.openxmlformats.org/officeDocument/2006/relationships" name="Interest Rate Swap Agreements (" sheetId="25" state="visible" r:id="rId25"/>
    <sheet xmlns:r="http://schemas.openxmlformats.org/officeDocument/2006/relationships" name="Fair Value (Tables)" sheetId="26" state="visible" r:id="rId26"/>
    <sheet xmlns:r="http://schemas.openxmlformats.org/officeDocument/2006/relationships" name="Employee Benefit Plans (Tables)" sheetId="27" state="visible" r:id="rId27"/>
    <sheet xmlns:r="http://schemas.openxmlformats.org/officeDocument/2006/relationships" name="Accumulated Other Comprehensi28" sheetId="28" state="visible" r:id="rId28"/>
    <sheet xmlns:r="http://schemas.openxmlformats.org/officeDocument/2006/relationships" name="Earnings Per Share (Tables)" sheetId="29" state="visible" r:id="rId29"/>
    <sheet xmlns:r="http://schemas.openxmlformats.org/officeDocument/2006/relationships" name="Organization and Principles o30" sheetId="30" state="visible" r:id="rId30"/>
    <sheet xmlns:r="http://schemas.openxmlformats.org/officeDocument/2006/relationships" name="Significant Accounting Polici31" sheetId="31" state="visible" r:id="rId31"/>
    <sheet xmlns:r="http://schemas.openxmlformats.org/officeDocument/2006/relationships" name="Proposed Merger with Consolid32" sheetId="32" state="visible" r:id="rId32"/>
    <sheet xmlns:r="http://schemas.openxmlformats.org/officeDocument/2006/relationships" name="Recent Accounting Pronounceme33" sheetId="33" state="visible" r:id="rId33"/>
    <sheet xmlns:r="http://schemas.openxmlformats.org/officeDocument/2006/relationships" name="Income Taxes (Details)" sheetId="34" state="visible" r:id="rId34"/>
    <sheet xmlns:r="http://schemas.openxmlformats.org/officeDocument/2006/relationships" name="Long-term Debt (Schedule of Lon" sheetId="35" state="visible" r:id="rId35"/>
    <sheet xmlns:r="http://schemas.openxmlformats.org/officeDocument/2006/relationships" name="Long-term Debt (Narrative) (Det" sheetId="36" state="visible" r:id="rId36"/>
    <sheet xmlns:r="http://schemas.openxmlformats.org/officeDocument/2006/relationships" name="Long-term Debt (Maturities of L" sheetId="37" state="visible" r:id="rId37"/>
    <sheet xmlns:r="http://schemas.openxmlformats.org/officeDocument/2006/relationships" name="Interest Rate Swap Agreements38" sheetId="38" state="visible" r:id="rId38"/>
    <sheet xmlns:r="http://schemas.openxmlformats.org/officeDocument/2006/relationships" name="Interest Rate Swap Agreements39" sheetId="39" state="visible" r:id="rId39"/>
    <sheet xmlns:r="http://schemas.openxmlformats.org/officeDocument/2006/relationships" name="Fair Value (Details)" sheetId="40" state="visible" r:id="rId40"/>
    <sheet xmlns:r="http://schemas.openxmlformats.org/officeDocument/2006/relationships" name="Employee Benefit Plans (Narrati" sheetId="41" state="visible" r:id="rId41"/>
    <sheet xmlns:r="http://schemas.openxmlformats.org/officeDocument/2006/relationships" name="Employee Benefit Plans (Net Per" sheetId="42" state="visible" r:id="rId42"/>
    <sheet xmlns:r="http://schemas.openxmlformats.org/officeDocument/2006/relationships" name="Accumulated Other Comprehensi43" sheetId="43" state="visible" r:id="rId43"/>
    <sheet xmlns:r="http://schemas.openxmlformats.org/officeDocument/2006/relationships" name="Earnings Per Share (Details)" sheetId="44" state="visible" r:id="rId44"/>
    <sheet xmlns:r="http://schemas.openxmlformats.org/officeDocument/2006/relationships" name="Stockholders' Deficit (Details)" sheetId="45" state="visible" r:id="rId45"/>
    <sheet xmlns:r="http://schemas.openxmlformats.org/officeDocument/2006/relationships" name="Commitments and Contingencies (" sheetId="46" state="visible" r:id="rId46"/>
  </sheets>
  <definedNames/>
  <calcPr calcId="124519" fullCalcOnLoad="1"/>
</workbook>
</file>

<file path=xl/sharedStrings.xml><?xml version="1.0" encoding="utf-8"?>
<sst xmlns="http://schemas.openxmlformats.org/spreadsheetml/2006/main" uniqueCount="466">
  <si>
    <t>Document and Entity Information - shares</t>
  </si>
  <si>
    <t>3 Months Ended</t>
  </si>
  <si>
    <t>Mar. 31, 2017</t>
  </si>
  <si>
    <t>May 01, 2017</t>
  </si>
  <si>
    <t>Document and Entity Information [Abstract]</t>
  </si>
  <si>
    <t>Entity Registrant Name</t>
  </si>
  <si>
    <t>FAIRPOINT COMMUNICATIONS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Assets:</t>
  </si>
  <si>
    <t>Cash</t>
  </si>
  <si>
    <t>Accounts receivable (net of $3.2 million and $3.6 million allowance for doubtful accounts, respectively)</t>
  </si>
  <si>
    <t>Prepaid expenses</t>
  </si>
  <si>
    <t>Other current assets</t>
  </si>
  <si>
    <t>Total current assets</t>
  </si>
  <si>
    <t>Property, plant and equipment (net of $1,503.2 million and $1,452.9 million accumulated depreciation, respectively)</t>
  </si>
  <si>
    <t>Intangible assets (net of $68.1 million and $65.3 million accumulated amortization, respectively)</t>
  </si>
  <si>
    <t>Restricted cash</t>
  </si>
  <si>
    <t>Other assets</t>
  </si>
  <si>
    <t>Total assets</t>
  </si>
  <si>
    <t>Liabilities and Stockholders’ Deficit:</t>
  </si>
  <si>
    <t>Current portion of long-term debt</t>
  </si>
  <si>
    <t>Current portion of capital lease obligations</t>
  </si>
  <si>
    <t>Accounts payable</t>
  </si>
  <si>
    <t>Accrued interest payable</t>
  </si>
  <si>
    <t>Accrued payroll and related expenses</t>
  </si>
  <si>
    <t>Other accrued liabilities</t>
  </si>
  <si>
    <t>Total current liabilities</t>
  </si>
  <si>
    <t>Capital lease obligations</t>
  </si>
  <si>
    <t>Accrued pension obligations</t>
  </si>
  <si>
    <t>Accrued post-employment benefit obligations</t>
  </si>
  <si>
    <t>Deferred income taxes, net</t>
  </si>
  <si>
    <t>Other long-term liabilities</t>
  </si>
  <si>
    <t>Long-term debt, net of current portion</t>
  </si>
  <si>
    <t>Total long-term liabilities</t>
  </si>
  <si>
    <t>Total liabilities</t>
  </si>
  <si>
    <t>Commitments and contingencies (See Note 14)</t>
  </si>
  <si>
    <t xml:space="preserve"> </t>
  </si>
  <si>
    <t>Stockholders’ deficit:</t>
  </si>
  <si>
    <t>Common stock, $0.01 par value, 37,500,000 shares authorized, 27,266,792 and 27,074,398 shares issued and outstanding at March 31, 2017 and December 31, 2016, respectively</t>
  </si>
  <si>
    <t>Additional paid-in capital</t>
  </si>
  <si>
    <t>Accumulated deficit</t>
  </si>
  <si>
    <t>Accumulated other comprehensive income</t>
  </si>
  <si>
    <t>Total stockholders’ deficit</t>
  </si>
  <si>
    <t>Total liabilities and stockholders’ deficit</t>
  </si>
  <si>
    <t>Condensed Consolidated Balance Sheets (Parenthetical) - USD ($) $ in Millions</t>
  </si>
  <si>
    <t>Statement of Financial Position [Abstract]</t>
  </si>
  <si>
    <t>Accounts receivable, allowance for doubtful accounts</t>
  </si>
  <si>
    <t>Property, plant and equipment, accumulated depreciation</t>
  </si>
  <si>
    <t>Intangible assets, accumulated amortization</t>
  </si>
  <si>
    <t>Common stock, par value (in dollars per share)</t>
  </si>
  <si>
    <t>Common stock, shares authorized</t>
  </si>
  <si>
    <t>Common stock, shares issued</t>
  </si>
  <si>
    <t>Common stock, shares outstanding</t>
  </si>
  <si>
    <t>Condensed Consolidated Statements of Operations - USD ($) $ in Thousands</t>
  </si>
  <si>
    <t>Mar. 31, 2016</t>
  </si>
  <si>
    <t>Income Statement [Abstract]</t>
  </si>
  <si>
    <t>Revenues</t>
  </si>
  <si>
    <t>Operating expenses:</t>
  </si>
  <si>
    <t>Cost of services and sales, excluding depreciation and amortization</t>
  </si>
  <si>
    <t>Other post-employment benefit and pension expense/(benefit)</t>
  </si>
  <si>
    <t>Selling, general and administrative expense</t>
  </si>
  <si>
    <t>Depreciation and amortization</t>
  </si>
  <si>
    <t>Total operating expenses</t>
  </si>
  <si>
    <t>Income/(loss) from operations</t>
  </si>
  <si>
    <t>Other income/(expense):</t>
  </si>
  <si>
    <t>Interest expense</t>
  </si>
  <si>
    <t>Other, net</t>
  </si>
  <si>
    <t>Total other expense</t>
  </si>
  <si>
    <t>Income/(loss) before income taxes</t>
  </si>
  <si>
    <t>Income tax benefit/(expense)</t>
  </si>
  <si>
    <t>Net income/(loss)</t>
  </si>
  <si>
    <t>Weighted average shares outstanding:</t>
  </si>
  <si>
    <t>Basic, in shares</t>
  </si>
  <si>
    <t>Diluted, in shares</t>
  </si>
  <si>
    <t>Income (loss) per share, basic (in dollars per share)</t>
  </si>
  <si>
    <t>Income (loss) per share, diluted (in dollars per share)</t>
  </si>
  <si>
    <t>Condensed Consolidated Statements of Comprehensive Income/(Loss) - USD ($) $ in Thousands</t>
  </si>
  <si>
    <t>Statement of Comprehensive Income [Abstract]</t>
  </si>
  <si>
    <t>Other comprehensive income/(loss), net of taxes:</t>
  </si>
  <si>
    <t>Interest rate swaps (net of $0.2 million and $0.1 million tax expense, respectively)</t>
  </si>
  <si>
    <t>Qualified pension and post-employment benefit plans (net of $1.8 million and $19.2 million tax benefit, respectively)</t>
  </si>
  <si>
    <t>Total other comprehensive income/(loss)</t>
  </si>
  <si>
    <t>Comprehensive loss</t>
  </si>
  <si>
    <t>Condensed Consolidated Statements of Comprehensive Income/(Loss) (Parenthetical) - USD ($) $ in Millions</t>
  </si>
  <si>
    <t>Tax expense on interest rate swaps</t>
  </si>
  <si>
    <t>Tax benefit on pension and OPEB</t>
  </si>
  <si>
    <t>Condensed Consolidated Statement of Stockholders' Deficit - 3 months ended Mar. 31, 2017 - USD ($) $ in Thousands</t>
  </si>
  <si>
    <t>Total</t>
  </si>
  <si>
    <t>Common Stock</t>
  </si>
  <si>
    <t>Beginning Balance, Shares at Dec. 31, 2016</t>
  </si>
  <si>
    <t>Beginning Balance at Dec. 31, 2016</t>
  </si>
  <si>
    <t>Increase (Decrease) in Stockholders' Equity [Roll Forward]</t>
  </si>
  <si>
    <t>Net loss</t>
  </si>
  <si>
    <t>Stock-based compensation issued, net, Shares</t>
  </si>
  <si>
    <t>Stock-based compensation issued, net</t>
  </si>
  <si>
    <t>Stock-based compensation expense</t>
  </si>
  <si>
    <t>Interest rate swaps other comprehensive loss before reclassifications</t>
  </si>
  <si>
    <t>Interest rate swaps reclassified from accumulated other comprehensive loss</t>
  </si>
  <si>
    <t>Employee benefits other comprehensive income before reclassifications</t>
  </si>
  <si>
    <t>Employee benefits reclassified from accumulated other comprehensive income</t>
  </si>
  <si>
    <t>Ending Balance, Shares at Mar. 31, 2017</t>
  </si>
  <si>
    <t>Ending Balance at Mar. 31, 2017</t>
  </si>
  <si>
    <t>Condensed Consolidated Statements of Cash Flows - USD ($) $ in Thousands</t>
  </si>
  <si>
    <t>Cash flows from operating activities:</t>
  </si>
  <si>
    <t>Adjustments to reconcile net income/(loss) to net cash provided by operating activities:</t>
  </si>
  <si>
    <t>Deferred income taxes</t>
  </si>
  <si>
    <t>Provision for uncollectible revenue</t>
  </si>
  <si>
    <t>Other post-employment benefits</t>
  </si>
  <si>
    <t>Qualified pension</t>
  </si>
  <si>
    <t>Stock-based compensation</t>
  </si>
  <si>
    <t>Other non-cash items</t>
  </si>
  <si>
    <t>Changes in assets and liabilities arising from operations:</t>
  </si>
  <si>
    <t>Accounts receivable</t>
  </si>
  <si>
    <t>Prepaid and other assets</t>
  </si>
  <si>
    <t>Accounts payable and accrued liabilities</t>
  </si>
  <si>
    <t>Other assets and liabilities, net</t>
  </si>
  <si>
    <t>Total adjustments</t>
  </si>
  <si>
    <t>Net cash provided by operating activities</t>
  </si>
  <si>
    <t>Cash flows from investing activities:</t>
  </si>
  <si>
    <t>Net capital additions</t>
  </si>
  <si>
    <t>Distributions from investments and proceeds from the sale of property and equipment</t>
  </si>
  <si>
    <t>Net cash used in investing activities</t>
  </si>
  <si>
    <t>Cash flows from financing activities:</t>
  </si>
  <si>
    <t>Repayments of long-term debt</t>
  </si>
  <si>
    <t>Proceeds from exercise of stock options</t>
  </si>
  <si>
    <t>Repurchases of common stock to satisfy tax withholding obligations</t>
  </si>
  <si>
    <t>Repayment of capital lease obligations</t>
  </si>
  <si>
    <t>Net cash used in financing activities</t>
  </si>
  <si>
    <t>Net change</t>
  </si>
  <si>
    <t>Cash, beginning of period</t>
  </si>
  <si>
    <t>Cash, end of period</t>
  </si>
  <si>
    <t>Supplemental disclosure of cash flow information:</t>
  </si>
  <si>
    <t>Capital additions included in accounts payable</t>
  </si>
  <si>
    <t>Acquisition of property and equipment by capital lease</t>
  </si>
  <si>
    <t>Organization and Principles of Consolidation</t>
  </si>
  <si>
    <t>Organization, Consolidation and Presentation of Financial Statements [Abstract]</t>
  </si>
  <si>
    <t>Organization and Principles of Consolidation Organization FairPoint is a leading provider of advanced communications services to business, wholesale and residential customers within its service territories. FairPoint offers its customers a suite of advanced data services such as Ethernet, high capacity data transport and other IP-based services over an extensive fiber network with more than 22,000 miles of fiber optic cable, including approximately 18,000 miles of fiber optic cable in Maine, New Hampshire and Vermont, in addition to Internet access, high-speed data ("HSD") and local and long distance voice services. As of March 31, 2017 , FairPoint's service territory spanned 17 states where it is the incumbent communications provider, primarily serving rural communities and small urban markets. Many of its local exchange carriers ("LECs") have served their respective communities for more than 80 years. As of March 31, 2017 , the Company operated with approximately 305,400 broadband subscribers, approximately 16,000 Ethernet circuits and approximately 356,100 residential voice lines. Principles of Consolidation The condensed consolidated financial statements include all majority-owned subsidiaries of the Company. Partially owned equity affiliates are accounted for under the cost method or equity method when the Company demonstrates significant influence, but does not have a controlling financial interest. Intercompany accounts and transactions have been eliminated upon consolidation.</t>
  </si>
  <si>
    <t>Significant Accounting Policies</t>
  </si>
  <si>
    <t>Accounting Policies [Abstract]</t>
  </si>
  <si>
    <t>Significant Accounting Policies (a) Presentation and Use of Estimates The accompanying condensed consolidated financial statements have been prepared in accordance with generally accepted accounting principles in the United States of America and the rules and regulations of the Securities and Exchange Commission for interim financial reporting. Accordingly, certain information and footnote disclosures have been condensed or omitted for this quarterly report and should be read in conjunction with the Company's audited consolidated financial statements and related notes included in the Company's annual report on Form 10-K for the year ended December 31, 2016 . The condensed consolidated balance sheet as of December 31, 2016 is derived from audited financial statements. The condensed consolidated financial statements reflect all adjustments that, in the opinion of management, are necessary for a fair presentation of results of operations and financial condition for the interim periods shown, including normal recurring accruals and other items. Interim results are not necessarily indicative of results for a full year and actual results could differ from those estimates. (b) Revenue Recognition Revenues are recognized as services are rendered and are primarily derived from the usage of the Company's networks and facilities or under revenue-sharing arrangements with other communications carriers. Revenues are primarily derived from: voice services, access (including pooling), certain Connect America Fund ("CAF") receipts, Internet and broadband services and other miscellaneous services. Local access charges are billed to local end users under tariffs approved by each state's Public Utilities Commission ("PUC") or by rates, terms and conditions determined by the Company. Access revenues are derived for the intrastate jurisdiction by billing access charges to interexchange carriers and to other LECs. These charges are billed based on toll or access tariffs approved by the local state's PUC. Access charges for the interstate jurisdiction are billed in accordance with tariffs filed by the National Exchange Carrier Association ("NECA") or by the individual company and approved by the Federal Communications Commission (the "FCC"). On July 14, 2016, the FCC adopted a Declaratory Order that classifies switched access services provided by Incumbent LECs as non-dominant services. This change in classification will not impact rates or revenues as the rates continue to be subject to rules established for all access providers pursuant to the Intercarrier Compensation transition rules adopted in 2011. Revenues are determined on a bill-and-keep basis or a pooling basis. If on a bill-and-keep basis, the Company bills the charges to the customer and keeps the revenue. If the Company participates in a pooling environment (interstate or intrastate), the revenue from the covered services is contributed to a revenue pool. The revenue is then distributed to individual companies based on their company-specific revenue requirement or similar distribution methods. This distribution is based on individual state PUCs' (intrastate) or the FCC's (interstate) approved settlement mechanisms, separation rules and rates of return. Distribution from these pools can change relative to changes made to expenses, plant investment or rate-of-return. Some companies participate in federal and certain state universal service programs that are pooling in nature but are regulated by rules separate from those described above. These rules vary by state. Revenues earned through the various pooling arrangements are initially recorded based on the Company's estimates. On November 18, 2011, the FCC released its comprehensive landmark order to modify the nationwide system of universal support and the CAF/intercarrier compensation ("ICC") system (the "CAF/ICC Order"). Rule changes associated with the FCC's CAF/ICC Order impact the NECA interstate pooling, in that a portion of the Company's interstate Universal Service Fund ("USF") revenues, which are administered through the NECA pools and which prior to January 1, 2012 were based on costs, are now based on rules from the FCC's CAF/ICC Order, including CAF Phase II support where FairPoint accepted CAF Phase II support, continued CAF Phase I frozen support where FairPoint did not accept CAF Phase II support and CAF/ICC rules in states where FairPoint is eligible for such support under the ICC Transition Rules for price cap and rate-of-return carriers. FairPoint accepted CAF Phase II support in all states except Kansas and Colorado. The CAF Phase II revenue is being recognized on a straight-line basis, ratably over the six -year period in which the funding will be received. The accepted transition funding is being recognized monthly as received over the three -year transition period ending in July 2018. The Company is required to meet certain interim milestones over the six -year period of CAF Phase II and the Company performs a quarterly assessment of its progress. Revenue from long distance switched retail and wholesale services can be recurring due to coverage under an unlimited calling plan or can be usage sensitive. In either case, they are billed in arrears and recognized when earned. Internet and data services revenues are substantially all recurring revenues and are billed one month in advance and deferred until earned. As of March 31, 2017 and December 31, 2016 , unearned revenue of $19.5 million and $18.2 million , respectively, was included in other accrued liabilities and unearned revenue of $4.8 million and $4.8 million , respectively, was included in other long-term liabilities on the condensed consolidated balance sheets. The majority of the Company's other miscellaneous services revenue is generated from ancillary special projects at the request of third parties, video services, directory services and late payment charges to end users and wholesale carriers. The Company generally requires customers to pay for ancillary special projects in advance. As of March 31, 2017 and December 31, 2016 , customer deposits of $3.3 million and $3.3 million , respectively, were included in other accrued liabilities on the condensed consolidated balance sheets. Once the ancillary special project is completed or substantially complete and all project costs have been accumulated for proper accounting recognition, the advance payment is recognized as revenue with any overpayments refunded to the customer, as appropriate. The Company recognizes revenue upon the provision of video services in certain markets by reselling DirecTV and providing cable and IP television video-over-digital subscriber line services. The Company also publishes telephone directories in some of its Telecom Group markets and recognizes revenues associated with these publications evenly over the time period covered by the directory, which is typically twelve months. The Company bills late payment fees to customers who have not paid their bills in a timely manner. In general, late payment fee revenue is recognized based on collection of these charges. Non-recurring customer activation fees, along with the related costs up to, but not exceeding, the activation fees, are deferred and amortized over the customer relationship period. Under the Maine Public Utilities Commission ("MPUC") rules (Chapter 201), which went into effect August 1, 2014, the MPUC may open an investigation regarding the failure to meet any of the established service quality index ("SQI") benchmarks and has the authority to impose penalties. The MPUC opened an investigation into the Company's failure to meet some third quarter 2014 SQI benchmarks and subsequently opened an investigation into the fourth quarter of 2014 and then with respect to each of the quarterly periods in 2015. On March 29, 2016, the MPUC consolidated the investigations of the six quarters into one investigation. On September 14, 2016, a hearing examiner for the MPUC issued a report recommending that the MPUC find that FairPoint had failed to meet SQI benchmarks for the period under review and impose a $500,000 penalty as allowed by statute, and provided until October 7, 2016 for comments or exceptions to be filed by interested parties. This recommendation did not constitute MPUC action. The Company promptly filed a motion to implement adjudicatory procedures prior to entry of any final order. After the Company’s motion to implement adjudicatory procedures was briefed by the parties, the Hearing Examiner issued an order on November 30, 2016 granting the Company’s motion in part and permanently withdrawing the Examiner’s September 14, 2016 report. A case schedule was established by the Hearing Examiner, and a hearing is currently scheduled to begin May 11, 2017 in the event the parties have not reached a settlement prior to this date. Subsequent legislation in Maine has superseded the SQI benchmarks applied in the examiner’s report. Effective with the new legislation, the reporting of service quality will be required only in the areas of the state where Provider of Last Resort ("POLR") is still required and will be filed and treated as confidential. The number of SQI reporting metrics has been reduced and the benchmarks are less stringent than under previous Commission rules. Effective June 1, 2015, the Company began measuring and reporting certain wholesale local service performance results in each of the states of Maine, New Hampshire and Vermont called the Wholesale Performance Plan ("WPP"). In evaluating the presentation of taxes and surcharges, such as USF charges, sales, use, value added and some excise taxes, the Company determines whether it is the primary obligor or principal taxpayer. In jurisdictions where the Company deems that it is the principal taxpayer, the Company records these taxes and surcharges on a gross basis and includes them in its revenues and costs of services and sales. In jurisdictions where the Company determines that it is a pass through agent for the government authority, it records the taxes on a net basis through the condensed consolidated balance sheets. Customer arrangements that include both equipment and services are evaluated to determine whether the elements are separable. If the elements are deemed separable and separate earnings processes exist, the revenue associated with each element is allocated to each element based on the relative estimated selling price of the separate elements. The Company has estimated the selling prices of each element by reference to vendor-specific objective evidence of selling prices when the elements are sold separately. The revenue associated with each element is then recognized as earned. Management makes estimated adjustments, as necessary, to revenue and accounts receivable for billing errors, including certain disputed amounts. (c) Accounts Receivable Accounts receivable are recorded at the invoiced amount and do not bear interest. The allowance for doubtful accounts is recorded as a contra-asset of accounts receivable and represents the Company's best estimate of probable credit losses in the Company's existing accounts receivable. The Company establishes an allowance for doubtful accounts based upon factors surrounding the credit risk of specific customers, historical trends, and other information. Accounts receivable balances are reviewed on an aged basis and account balances are written off against the allowance after all means of collection have been exhausted and the potential for recovery is considered remote. (d) Accounting fo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determines its estimates of future taxable income based upon the scheduled reversal of deferred tax liabilities and tax planning strategies. The Company establishes valuation allowances for deferred tax assets when it is estimated to be more likely than not that the tax assets will not be realized. In determining the income tax provision, a reserve for uncertain tax positions is established unless management determines that such positions are more likely than not to be sustained upon examination by the taxing authorities, based on their merits. There is considerable judgment involved in determining whether positions taken on the Company’s tax return are more likely than not to be sustained. (e) Operating Segments Management views its business of providing data, video and voice communications services to residential, wholesale and business customers as one operating segment . The Company's services consist of retail and wholesale communications and data services, including voice and HSD in 17 states. The Company's chief operating decision maker assesses operating performance and allocates resources based on the consolidated results. (f) Interest Rate Swap Agreements In the third quarter of 2013, the Company entered into interest rate swap agreements. For further information regarding these interest rate swap agreements, see note (8) "Interest Rate Swap Agreements." The interest rate swap agreements, at their inception, qualified for and were designated as cash flow hedging instruments. The Company records its interest rate swaps on the condensed consolidated balance sheets at fair value. The effective portion of changes in fair value are recorded in accumulated other comprehensive income and are subsequently reclassified into earnings in the period that the hedged forecasted transaction affects earnings. Any ineffective portion is recognized in earnings. Both at inception and on a quarterly basis, the Company performs an effectiveness test. (g) Stock-Based Compensation The Company recognizes forfeitures as they occur. Stock-based compensation cost is measured at the grant date, based on the fair value of the award, and is recognized as expense on a straight-line basis over the requisite service period, which generally begins on the date the award is granted through the date the award vests.</t>
  </si>
  <si>
    <t>Proposed Merger with Consolidated Communications Holdings, Inc.</t>
  </si>
  <si>
    <t>Business Combinations [Abstract]</t>
  </si>
  <si>
    <t>Proposed Merger with Consolidated Communications</t>
  </si>
  <si>
    <t xml:space="preserve"> Proposed Merger with Consolidated Communications Holdings, Inc. On December 3, 2016, FairPoint Communications entered into an Agreement and Plan of Merger (the "Merger Agreement") with Consolidated Communications Holdings, Inc. ("Consolidated"), a Delaware Corporation, and Falcon Merger Sub, Inc., a newly formed Delaware corporation and wholly-owned subsidiary of Consolidated ("Merger Sub"), which provides for, among other things, a business combination whereby Merger Sub will merge with and into FairPoint Communications, with FairPoint Communications as the surviving entity (the "Merger"). As a result of the Merger, the separate corporate existence of Merger Sub will cease, and FairPoint Communications will survive as a wholly owned subsidiary of Consolidated. Consolidated is a leading business and broadband communications provider throughout its 11 -state service area. If the Merger is completed, under the terms of the Merger Agreement, stockholders of FairPoint Communications will receive 0.7300 shares of common stock of Consolidated for each share of FairPoint Communications common stock that they own immediately before this transaction. If the Merger is not completed under certain circumstances set forth in the Merger Agreement, FairPoint Communications may be required to pay a termination fee of $18.9 million . The Merger is expected to close around the middle of 2017 and is subject to standard closing conditions, including federal and state regulatory approvals. Both Consolidated’s and FairPoint Communications’ stockholders provided required approvals for the Merger on March 28, 2017. For the three months ended March 31, 2017 , the Company recognized $1.2 million of merger related expenses, primarily for legal and advisory costs included in selling, general and administrative expense, excluding depreciation and amortization, on the consolidated statement of operations. The award agreements granted under the FairPoint Communications, Inc. Amended and Restated 2010 Long Term Incentive Plan (the "Long Term Incentive Plan") provide that upon the occurrence of a change in control, unvested benefits will be accelerated and vest in full. The Merger Agreement provides for the exchange of these vested awards for merger consideration upon the terms set forth therein.</t>
  </si>
  <si>
    <t>Recent Accounting Pronouncements</t>
  </si>
  <si>
    <t>Accounting Changes and Error Corrections [Abstract]</t>
  </si>
  <si>
    <t>Recent Accounting Pronouncements In May 2014, the Financial Accounting Standards Board ("FASB") issued Accounting Standards Update ("ASU") 2014-09, Revenue from Contracts with Customers, which is designed to clarify the principles used to recognize revenue for entities. The core principle of ASU 2014-09 is that a company should recognize revenue to depict the transfer of promised goods or services to customers in an amount that reflects the consideration to which the company expects to be entitled in exchange for those goods or services. In addition, ASU 2014-09 requires enhanced disclosures about the nature, amount, timing and uncertainty of revenue and cash flows arising from contracts with customers. While ASU 2014-09 is primarily associated with guidance for revenue from contracts with customers, it also includes new accounting principles related to deferral and amortization of contract acquisition and fulfillment costs. In 2016, the Company performed an assessment of its revenues, acquisition and fulfillment costs from contracts to understand any potential differences to its current accounting policies and business processes. The Company expects it to have an impact concerning the deferral of acquisition costs as its current policy is to expense these costs as incurred. At this time, the Company continues to assess and determine data and system requirements necessary to quantify the impacts of this standard as well as to develop and provide the enhanced disclosures required by the new guidance. In July 2015, the FASB approved a one-year deferral of the effective date of ASU 2014-09. Subsequently, the FASB has issued several additional ASUs to clarify the implementation guidance on principal versus agent considerations, identifying performance obligations, assessing collectability, presentation of sales taxes and other similar taxes collected from customers, non-cash considerations, contract modifications and completed contracts at transition. The new pronouncements will be effective for annual and interim periods beginning on or after December 15, 2017. The Company intends to adopt the new standard effective January 1, 2018. The standard allows for two methods of adoption: (1) "full retrospective" adoption, meaning the standard is applied to all periods presented, or (2) "modified retrospective" adoption, meaning the cumulative effect of applying ASU 2014-09 is recognized as an adjustment to the fiscal year 2018 opening retained earnings balance. Currently, the Company is evaluating the available adoption methods and the Company plans to select an adoption method in the second half of 2017. In February 2016, the FASB issued ASU 2016-02, Leases,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Currently, the Company is evaluating the potential impact of this pronouncement. In March 2016, the FASB issued ASU 2016-09, Improvements to Employee Share-Based Payment Accounting, which simplifies several aspects of the accounting for share-based payment award transactions, including, but not limited to: (a) income tax consequences; (b) classification of awards as either equity or liabilities; and (c) classification on the statement of cash flows. ASU 2016-09 is effective for annual periods beginning after December 15, 2016. The Company adopted this pronouncement effective January 1, 2017 and recorded a cumulative-effect adjustment to retained earnings of $0.1 million as the result of the change in accounting policy to recognize forfeitures as they occur. In addition, the Company reclassified "Repurchases of common stock to satisfy tax withholding obligations" from "Accounts payable and accrued liabilities" in the condensed consolidated statement of cash flows for the three months ended March 31, 2016 to be consistent with current period presentation. The deferred tax asset for NOL carryforwards from share-based compensation was fully offset by a corresponding valuation allowance and resulted in no adjustment for income taxes. In November 2016, the FASB issued ASU 2016-18, Statement of Cash Flows: Restricted Cash, which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and interim periods within those fiscal years, and early adoption is permitted, including in an interim period. If early adopted in an interim period, any adjustments should be reflected as of the beginning of the fiscal year that includes that interim period. ASU 2016-18 is to be applied through a retrospective transition method to each period presented. The Company currently intends to adopt ASU 2016-18 effective January 1, 2018 and does not believe it will have a significant impact on its consolidated statements of cash flows. In March 2017, the FASB issued ASU 2017-07, Improving the Presentation of Net Periodic Pension Cost and Net Periodic Postretirement Benefit Cost, which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to be presented outside of any subtotal of operating income. Employers will have to disclose the line(s) used to present the other components of net periodic benefit cost, if the components are not presented separately in the income statement . ASU 2017-07 is effective for fiscal years and interim periods beginning after December 15, 2017, and early adoption is permitted. The Company currently intends to adopt ASU 2017-07 effective January 1, 2018 and does not expect it will have a material impact on its consolidated financial statements.</t>
  </si>
  <si>
    <t>Dividends</t>
  </si>
  <si>
    <t>Dividends [Abstract]</t>
  </si>
  <si>
    <t>Dividends The Company currently does not pay a dividend on its common stock and has no plans to pay dividends.</t>
  </si>
  <si>
    <t>Income Taxes</t>
  </si>
  <si>
    <t>Income Tax Disclosure [Abstract]</t>
  </si>
  <si>
    <t>Income Taxes The Company recorded tax benefit on the pre-tax net loss for the three months ended March 31, 2017 of $0.0 million and tax expense on the pre-tax net income for the three months ended March 31, 2016 of $8.0 million , which equates to an effective tax rate of 0.0% and 30.1% , respectively, by applying the projected full year effective rate. For 2017 , the statutory federal income tax is a benefit due to the pre-tax net loss; the projected annual effective tax rate differs from the 35% federal statutory rate primarily due to a benefit for state taxes offset by a tax expense associated with an increase in the valuation allowance. For 2016 , the projected annual effective tax rate differs from the 35% federal statutory rate primarily due to a tax benefit associated with a decrease in the valuation allowance offset by state tax expense. Deferred Income Taxes At March 31, 2017 , the Company had gross federal NOL carryforwards of $290.5 million . The Company's remaining federal NOL carryforwards will expire from 2019 to 2037 . At March 31, 2017 , the Company had a net, after attribute reduction, state NOL deferred tax asset of $11.5 million . The Company's remaining state NOL carryforwards will expire from 2018 to 2037 . At March 31, 2017 , the Company had a negligible alternative minimum tax credit carryover and had $4.3 million in state credit carryovers. Telecom Group completed an initial public offering on February 8, 2005, which resulted in an "ownership change" within the meaning of the United States of America federal income tax laws addressing NOL carryforwards, alternative minimum tax credits and other similar tax attributes. The Spinco Merger and the Company's emergence from Chapter 11 protection also resulted in ownership changes. As a result of these ownership changes, there are specific limitations on the Company's ability to use its NOL carryforwards and other tax attributes. The Company believes that it can use the NOLs even with these restrictions in place. Valuation Allowance. At March 31, 2017 and December 31, 2016 , the Company established a valuation allowance against its deferred tax assets of $48.8 million and $41.5 million , respectively, which consists of a $39.4 million and $29.2 million federal allowance, respectively, and a $9.4 million and $12.3 million state allowance, respectively. Income Tax Returns The Company and its eligible subsidiaries file consolidated income tax returns in the United States of America federal jurisdiction and certain consolidated, combined and separate entity tax returns, as required, with various state and local governments. Based solely on statutes of limitations, the Company would not be subject to United States of America federal, state and local, or non-United States of America income tax examinations by tax authorities for years prior to 2012. However, tax years prior to 2012 may be subject to examination by federal or state taxing authorities if the Company's NOL carryovers from those years are utilized in the future. As of March 31, 2017 and December 31, 2016 , the Company does not have any significant jurisdictional income tax audits.</t>
  </si>
  <si>
    <t>Long-term Debt</t>
  </si>
  <si>
    <t>Debt Disclosure [Abstract]</t>
  </si>
  <si>
    <t>Long-term Debt Long-term debt for the Company at March 31, 2017 and December 31, 2016 is shown below (in thousands): March 31, 2017 December 31, 2016 Term Loan, due 2019 (weighted average rate of 7.50%) $ 614,400 $ 616,000 Discount on Term Loan (a) (6,980 ) (7,834 ) Debt issuance costs (3,054 ) (3,396 ) Notes, 8.75%, due 2019 300,000 300,000 Total long-term debt 904,366 904,770 Less: current portion (6,400 ) (6,400 ) Total long-term debt, net of current portion $ 897,966 $ 898,370 (a) The $7.0 million and $7.8 million discount on the Term Loan (as defined below) as of March 31, 2017 and December 31, 2016 , respectively, is being amortized using the effective interest method over the life of the Term Loan. As of March 31, 2017 , the Company had $61.1 million , net of $13.9 million outstanding letters of credit, available for additional borrowing under the Revolving Facility (as defined below). The approximate aggregate maturities of long-term debt, excluding the debt discount on the Term Loan, for each of the three years subsequent to March 31, 2017 are as follows (in thousands): Trailing twelve months ending March 31, Balance Due 2018 $ 6,400 2019 608,000 2020 300,000 Total long-term debt, including current portion $ 914,400 Refinancing. On February 14, 2013 (the "Refinancing Closing Date"), FairPoint Communications refinanced its old credit agreement (the "Refinancing"). In connection with the Refinancing, FairPoint Communications (i) issued $300.0 million aggregate principal amount of its 8.75% senior secured notes due 2019 (the "Notes") in a private offering exempt from registration under the Securities Act pursuant to an indenture (the "Indenture") that FairPoint Communications entered into on the Refinancing Closing Date with certain of its subsidiaries that guarantee the indebtedness under the Credit Agreement (as defined herein) (the "Subsidiary Guarantors") and U.S. Bank National Association, as trustee and collateral agent, and (ii) entered into a credit agreement (the "Credit Agreement"), dated as of the Refinancing Closing Date, with the lenders party thereto from time to time and Morgan Stanley Senior Funding, Inc., as administrative agent and letter of credit issuer. The Credit Agreement provides for a $75.0 million revolving credit facility (the ''Revolving Facility''), which has a sub-facility providing for the issuance of up to $40.0 million in letters of credit, and a $640.0 million term loan facility (the ''Term Loan'' and, together with the Revolving Facility, the ''Credit Agreement Loans"). On the Refinancing Closing Date, FairPoint Communications used the proceeds of the Notes offering, together with $640.0 million of borrowings under the Term Loan and cash on hand to (i) repay principal of $946.5 million outstanding on the old term loan, plus approximately $7.7 million of accrued interest and (ii) pay approximately $32.6 million of fees, expenses and other costs related to the Refinancing. The Credit Agreement. The principal amount of the Term Loan and commitments under the Revolving Facility may be increased by an aggregate amount of up to $200.0 million, subject to certain terms and conditions specified in the Credit Agreement. The Term Loan will mature on February 14, 2019 and the Revolving Facility will mature on February 14, 2018, subject in each case to extensions pursuant to the terms of the Credit Agreement. Interest Rates and Fees . Interest on borrowings under the Credit Agreement Loans accrue at an annual rate equal to either a British Bankers Association London Inter-Bank Offered Rate ("LIBOR") or the base rate, in each case plus an applicable margin. LIBOR is a per annum rate for dollar deposits with an interest period of one, two, three or six months (at FairPoint Communication's election), subject to a minimum LIBOR floor of 1.25% for the Term Loan. The base rate is the per annum rate equal to the greatest of (x) the federal funds effective rate plus 0.50% , (y) the rate of interest publicly quoted from time to time by The Wall Street Journal as the United States ''Prime Rate'' and (z) LIBOR with an interest period of one month plus 1.00% . The applicable margin for the Term Loan is (a) 6.25% per annum with respect to term loans bearing interest based on LIBOR or (b) 5.25% per annum with respect to term loans bearing interest based on the base rate. The applicable interest rate for the Revolving Facility is, initially, (a) 5.50% with respect to revolving loans bearing interest based on LIBOR or (b) 4.50% per annum with respect to revolving loans bearing interest based on the base rate, in each case subject to adjustment based on FairPoint Communication's consolidated total leverage ratio, as defined in the Credit Agreement. FairPoint Communications is required to pay a quarterly letter of credit fee on the average daily amount available to be drawn under letters of credit issued under the Revolving Facility equal to the applicable interest rate for revolving loans bearing interest based on LIBOR, plus a fronting fee of 0.125% per annum on the average daily amount available to be drawn under such letters of credit. In addition, FairPoint Communications is required to pay a quarterly commitment fee on the average daily unused portion of the New Revolving Facility, which is 0.50% initially, subject to reduction to 0.375% based on FairPoint Communication's consolidated total leverage ratio. Security/Guarantors. All obligations under the Credit Agreement, together with certain designated hedging obligations and cash management obligations, are unconditionally guaranteed on a senior secured basis by certain subsidiaries of FairPoint Communications (the "Subsidiary Guarantors") and secured by a first-priority lien on substantially all personal property of FairPoint Communications and the Subsidiary Guarantors, subject to certain exclusions set forth in the related security documents, pari passu with the lien securing the obligations under the Notes. Mandatory Repayments . FairPoint Communications is required to make quarterly repayments of the Term Loan in a principal amount of $1.6 million during the term of the Credit Agreement. In addition, mandatory repayments are required under the Credit Agreement with (i) a percentage, initially equal to 50% and subject to reduction to 25% based on FairPoint Communication's consolidated total leverage ratio, of FairPoint Communication's excess cash flow, as defined in the Credit Agreement, (ii) the net cash proceeds of certain asset dispositions, insurance proceeds and condemnation awards and (iii) issuances of debt not permitted to be incurred under the Credit Agreement. No premium is required in connection with prepayments. Covenants . The Credit Agreement contains customary representations and warranties and affirmative and negative covenants for a transaction of this type, including two financial maintenance covenants: (i) a consolidated interest coverage ratio and (ii) a consolidated total leverage ratio. The Credit Agreement also contains a covenant limiting the amount of capital expenditures that FairPoint Communications and its subsidiaries may make in any fiscal year. As of March 31, 2017 , FairPoint Communications was in compliance with all covenants under the Credit Agreement. Events of Default . The Credit Agreement also contains customary events of default. The Notes. On the Refinancing Closing Date, FairPoint Communications issued $300.0 million of the Notes pursuant to the Indenture in a private offering exempt from registration under the Securities Act. The terms of the Notes are governed by the Indenture. The Notes are senior secured obligations of FairPoint Communications and are guaranteed by the Subsidiary Guarantors. The Notes and the guarantees thereof are secured by a first-priority lien on substantially all personal property of FairPoint Communications and the Subsidiary Guarantors, subject to certain exclusions set forth in the related security documents, pari passu with the lien securing the obligations under the Credit Agreement. The Notes will mature on August 15, 2019 and accrue interest at a rate of 8.75% per annum, which is payable semi-annually in arrears on February 15 and August 15 of each year. Notes redeemed after February 15, 2017 and prior to February 15, 2018 may be redeemed at 102.188% of the aggregate principal amount; and Notes redeemed on or after February 15, 2018 may be redeemed at their par value. The holders of the Notes have the ability to require FairPoint Communications to repurchase all or any part of the Notes if FairPoint Communications experiences certain kinds of changes in control or engages in certain asset sales, in each case at the repurchase prices and subject to the terms and conditions set forth in the Indenture. The Indenture contains certain covenants which are customary with respect to non-investment grade debt securities, including limitations on FairPoint Communication's ability to incur additional indebtedness, pay dividends on or make other distributions or repurchase FairPoint Communication's capital stock, make certain investments, enter into certain types of transactions with affiliates, create liens and sell certain assets or merge with or into other companies. These covenants are subject to a number of important limitations and exceptions. As of March 31, 2017 , FairPoint Communications was in compliance with all covenants under the Indenture. The Indenture also provides for customary events of default, including cross defaults to other specified debt of FairPoint Communications and certain of its subsidiaries.</t>
  </si>
  <si>
    <t>Interest Rate Swap Agreements</t>
  </si>
  <si>
    <t>Derivative Instruments and Hedging Activities Disclosure [Abstract]</t>
  </si>
  <si>
    <t>Interest Rate Swap Agreements The Company uses interest rate swap agreements to protect the Company against future adverse fluctuations in interest rates by reducing its exposure to variability in cash flows relating to interest payments on a portion of its outstanding debt. The Company's interest rate swaps, which are designated as cash flow hedges, involve the receipt of variable amounts from counterparties in exchange for the Company making fixed-rate payments over the effective term of the agreements without exchange of the underlying notional amount. The Company does not hold or issue any derivative financial instruments for speculative trading purposes. In the third quarter of 2013, the Company entered into interest rate swap agreements with a combined notional amount of $170.0 million with three counterparties that are effective for a two year period. Such swaps became effective on September 30, 2015 and mature on September 30, 2017. Each respective swap agreement requires the Company to pay a fixed rate of 2.665% and provides that the Company will receive a variable rate based on the three month LIBOR rate subject to a minimum LIBOR floor of 1.25% . Amounts payable by or due to the Company are net settled with the respective counterparties on the last business day of each fiscal quarter. The effect of the Company’s interest rate swap agreements on the condensed consolidated balance sheets at March 31, 2017 and December 31, 2016 is shown below (in thousands): As of March 31, 2017 Derivatives designated as hedging instruments: Balance Sheet Location Fair Value Interest rate swaps, Current Other accrued liabilities $ 1,158 As of December 31, 2016 Derivatives designated as hedging instruments: Balance Sheet Location Fair Value Interest rate swaps, Current Other accrued liabilities $ 1,762 The gross effect of the Company’s interest rate swap agreements on the condensed consolidated statements of comprehensive income/(loss) for the three months ended March 31, 2017 and 2016 is shown below (in thousands): Amount Recognized in Interest Expense (Pre-Tax) Amount of Loss/(Gain) Recognized in Other Comprehensive Income/(Loss) on Derivative (Effective Portion) (Pre-Tax) Three Months Ended March 31, 2017 Three Months Ended March 31, 2016 Three Months Ended March 31, 2017 Three Months Ended March 31, 2016 Interest rate swaps $ 601 $ 609 $ (604 ) $ (208 ) Amounts reported in accumulated other comprehensive income related to interest rate swaps will be reclassified to interest expense as interest payments are made on the Term Loan. The Company estimates that approximately $1.2 million will be reclassified as an increase to interest expense in the next 12 months. Each interest rate swap agreement contains a provision whereby if the Company defaults on any of its indebtedness, the Company may also be declared in default under the interest rate swap agreements.</t>
  </si>
  <si>
    <t>Fair Value</t>
  </si>
  <si>
    <t>Fair Value Disclosures [Abstract]</t>
  </si>
  <si>
    <t>Fair Value In determining fair value, the Company us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Level 1 - Valuations based on quoted prices in active markets for identical assets or liabilities that the Company has the ability to access. Level 2 - Valuations based on quoted prices for similar instruments in active markets or quoted prices in markets that are not active or for which all significant inputs are observable, either directly or indirectly. Level 3 - Valuations based on inputs that are unobservable and significant to the overall fair value measurement. The Company's non-financial assets and liabilities, including its long-lived assets and indefinite-lived intangible assets, are measured and subsequently adjusted, if necessary, to fair value on a non-recurring basis. The Company periodically performs routine reviews of triggering events and/or an impairment test, as applicable. Based on these procedures, the Company did not require an adjustment to fair value to be recorded to these assets in the three months ended March 31, 2017 or 2016 . The Company's financial instruments, other than interest rate swap agreements and long-term debt, consist primarily of cash, restricted cash, accounts receivable and accounts payable. The carrying amounts of these financial instruments are estimated to approximate fair value due to the relatively short period of time to maturity for these instruments. As of March 31, 2017 , interest rate swap agreements are carried at their fair value and measured on a recurring basis as follows (in thousands): Fair Value Measurements Using Level 1 Level 2 Level 3 Interest rate swaps, Current (a) $ — $ 1,158 $ — As of December 31, 2016 , interest rate swap agreements are carried at their fair value and measured on a recurring basis as follows (in thousands): Fair Value Measurements Using Level 1 Level 2 Level 3 Interest rate swaps, Current (a) $ — $ 1,762 $ — (a) The fair value is determined using valuation models which rely on the expected LIBOR based yield curve and estimates of counterparty and the Company’s non-performance risk. Because each of these inputs are directly observable or can be corroborated by observable market data, the Company has categorized these interest rate swaps as Level 2 within the fair value hierarchy. The estimated fair values of the Company's long-term debt as of March 31, 2017 and December 31, 2016 are as follows (in thousands): March 31, 2017 December 31, 2016 Carrying Amount Fair Value (a) Carrying Amount Fair Value (a) Term Loan, due 2019 (b) $ 607,420 $ 616,704 $ 608,166 $ 620,620 Notes, 8.75%, due 2019 300,000 307,500 300,000 312,375 Total $ 907,420 $ 924,204 $ 908,166 $ 932,995 (a) The Company estimated fair value based on market prices of the Company's debt securities at the balance sheet dates, which falls within Level 2 of the fair value hierarchy. (b) The carrying amount of the Term Loan is net of the unamortized discount of $7.0 million and $7.8 million as of March 31, 2017 and December 31, 2016 , respectively.</t>
  </si>
  <si>
    <t>Employee Benefit Plans</t>
  </si>
  <si>
    <t>Compensation and Retirement Disclosure [Abstract]</t>
  </si>
  <si>
    <t>Employee Benefit Plans The Company sponsors noncontributory qualified defined benefit pension plans ("qualified pension plans") and post-employment benefit plans which provide certain cash payments and medical, dental and life insurance benefits to eligible retired employees and their beneficiaries and covered dependents. The qualified pension plans and certain post-employment benefit plans were created as part of the acquisition of the Northern New England operations from Verizon and mirrored the prior Verizon plans. The qualified pension plan available to represented employees was closed to new participants and benefits under the prior formula were frozen as of October 14, 2014. For existing participants, future benefit accruals for service on and after February 22, 2015 are at 50% of prior rates and are capped at 30 years of total credited service. The qualified pension plan available to non-represented employees remains frozen. The post-employment benefit plan provides medical, dental and life insurance benefits to eligible non-represented employees and former represented employees and, in some instances, to their spouses and families. Effective August 28, 2014, active represented employees are no longer eligible for this post-employment benefit plan. Upon ratification of the collective bargaining agreements on February 22, 2015 and for 30 months thereafter, active represented employees who retire and meet the eligibility requirements and their spouses are eligible to receive certain monthly reimbursements of medical insurance premiums until the retired employee reaches age 65 or dies, at which time the benefit will cease for the spouse as well. The Company makes contributions to the qualified pension plans to meet minimum funding requirements under the Employee Retirement Income Security Act of 1974, as amended ("ERISA"), and has the ability to elect to make additional discretionary contributions. The other post-employment benefit plans are unfunded and the Company funds the benefits that are paid. Annually, and as necessary, the Company remeasures the net liabilities of its qualified pension and other post-employment benefit plans. Net Periodic Benefit Cost. The Company capitalizes a portion of net periodic benefit cost in conjunction with its use of internal labor resources utilized on capital projects. During the three months ended March 31, 2017 , the Company recognized settlement charges in the qualified pension plan that covers non-represented employees of $0.4 million . The settlements were incurred when the cumulative amount of lump sums paid to participants in the respective years exceeded the expected service and interest cost for the respective years. Components of the net periodic benefit cost related to the Company's qualified pension plans and other post-employment benefit plans for the three months ended March 31, 2017 and 2016 are as follows (in thousands): Three Months Ended March 31, 2017 Three Months Ended March 31, 2016 Qualified Pension Plans Post- employment Benefit Plans Qualified Post- Service cost $ 1,787 $ 31 $ 1,593 $ 41 Interest cost 3,946 959 3,821 1,008 Expected return on plan assets (4,178 ) — (3,834 ) — Amortization of actuarial loss 1,190 271 1,349 31,704 Amortization of prior service cost (761 ) (455 ) (761 ) (88,017 ) Plan settlement 441 — — — Net periodic benefit cost 2,425 806 2,168 (55,264 ) Less capitalized portion (134 ) — (132 ) — Other post-employment benefit and pension expense/(benefit) $ 2,291 $ 806 $ 2,036 $ (55,264 ) Return on Plan Assets. For the three months ended March 31, 2017 and 2016 , the actual return on the pension plan assets were annualized gains/(losses) of approximately 16.6% and 3.5% , respectively. Net periodic benefit cost for 2017 assumes a weighted average annualized expected return on plan assets of approximately 7.5% . Contributions and Benefit Payments. During the three months ended March 31, 2017 , contributions of $3.6 million were made to the Company-sponsored qualified defined benefit pension plans and the Company funded benefit payments of $1.2 million under its post-employment benefit plans.</t>
  </si>
  <si>
    <t>Accumulated Other Comprehensive Income</t>
  </si>
  <si>
    <t>Equity [Abstract]</t>
  </si>
  <si>
    <t>Accumulated Other Comprehensive Income The following table provides a reconciliation of adjustments reclassified from accumulated other comprehensive income to the condensed consolidated statement of operations (in thousands): Three Months Ended March 31, 2017 Employee benefits: Amortization of actuarial loss (2.64 years to 10.91 years) (a) $ 1,461 Amortization of net prior service credit (9.82 years to 22.91 years) (a) (1,216 ) Plan settlement (a) 441 Total employee benefits reclassified from accumulated other comprehensive income 686 Tax expense (274 ) Total employee benefits reclassified from accumulated other comprehensive income, net $ 412 Interest rate swaps: Interest rate swaps reclassified from accumulated other comprehensive loss (b) $ 601 Tax expense (241 ) Total interest rate swaps reclassified from accumulated other comprehensive loss, net $ 360 Total amounts reclassified from accumulated other comprehensive income, net $ 772 (a) These accumulated other comprehensive income components are included in the computation of net periodic benefit cost. See note (10) "Employee Benefit Plans" for details. (b) These accumulated other comprehensive income components are included in interest expense. See note (8) "Interest Rate Swap Agreements" for details.</t>
  </si>
  <si>
    <t>Earnings Per Share</t>
  </si>
  <si>
    <t>Earnings Per Share [Abstract]</t>
  </si>
  <si>
    <t>Earnings Per Share Basic earnings per share of the Company is computed by dividing net income/(loss) by the weighted average number of shares of common stock outstanding for the period. Except when the effect would be anti-dilutive, the diluted earnings per share calculation using the treasury stock method includes the impact of stock units, shares of non-vested restricted stock and shares that could be issued under outstanding stock options. Weighted average number of common shares used for basic earnings per share excludes weighted average shares of non-vested restricted stock of 250,738 and 214,094 for the three months ended March 31, 2017 and 2016 , respectively. Non-vested restricted stock is included in common shares issued and outstanding in the condensed consolidated balance sheets. Potentially dilutive shares exclude warrants and stock options in accordance with the treasury stock method primarily due to exercise prices exceeding the average market value. Since the Company incurred a loss for the three months ended March 31, 2017 , all potentially dilutive securities are anti-dilutive and, therefore, are excluded from the determination of diluted earnings per share. The following table provides a reconciliation of the common shares used for basic earnings per share and diluted earnings per share: Three Months Ended March 31, 2017 2016 Weighted average number of common shares used for basic earnings per share 26,961,440 26,811,697 Effect of potential dilutive shares — 307,184 Weighted average number of common shares and potential dilutive shares used for diluted earnings per share 26,961,440 27,118,881 Weighted average number of anti-dilutive shares outstanding at period-end that are excluded from the above reconciliation 5,640,942 3,893,270</t>
  </si>
  <si>
    <t>Stockholders' Deficit</t>
  </si>
  <si>
    <t>Stockholders' Equity Note [Abstract]</t>
  </si>
  <si>
    <t>Stockholders' Deficit At March 31, 2017 , 37,500,000 shares of common stock were authorized and 27,266,792 shares of common stock (including shares of non-vested restricted stock) and 3,582,402 warrants, each eligible to purchase one share of common stock, were outstanding. The initial exercise price applicable to the warrants is $48.81 per share of common stock. The exercise price applicable to the warrants is subject to adjustment upon the occurrence of certain events described in the warrant agreement. The warrants may be exercised at any time on or before January 24, 2018.</t>
  </si>
  <si>
    <t>Commitments and Contingencies</t>
  </si>
  <si>
    <t>Commitments and Contingencies Disclosure [Abstract]</t>
  </si>
  <si>
    <t>Commitments and Contingencies (a) Legal Proceedings From time to time, the Company is party to various legal and regulatory proceedings in the ordinary course of business. The Company is a defendant in approximately 16 lawsuits filed by two long distance communications companies, who as plaintiffs have collectively filed over 60 lawsuits arising from switched access charges for calls originating and terminating within the same wireless major trading area. These cases have all been consolidated and transferred to federal district court (the "Court") in Dallas, Texas. The defendants filed joint motions to dismiss these actions. On November 17, 2015, the Court granted the defendants' motions dismissing the plaintiffs' federal law based claims with prejudice. The state law based claims were allowed to be amended and refiled. The Court denied the plaintiffs' request for an immediate appeal of the dismissal of the federal law based claims. Counterclaims against the plaintiffs for the failure to pay these access charges have been filed by the Company. The Company and some of the co-defendants have filed lawsuits against a third long distance communications company for the failure to pay this same type of access charge. These additional lawsuits have also been consolidated and transferred to the Court. On March 22, 2017, the Court denied the third long distance communications company's motion to dismiss the actions regarding its failure to pay access charges. On May 3, 2017, the Court granted the defendants’ motions to dismiss the amended refiled state law based claims. Certain motions that have been filed by the plaintiffs and defendants are still pending. At this time, an estimate of the impact, if any, of these claims cannot be made. While management presently believes that the ultimate outcome of these proceedings, individually and in the aggregate, will not materially harm the Company’s financial position, cash flows, or overall trends in results of operations, legal proceedings are inherently uncertain, and unfavorable rulings could, individually or in aggregate, have a material adverse effect on the Company’s business, financial condition, or operating results. (b) Restricted Cash As of March 31, 2017 and December 31, 2016 , the Company had $0.7 million and $0.7 million , respectively, of restricted cash, which is restricted for regulatory purposes and is included in long-term restricted cash on the condensed consolidated balance sheets.</t>
  </si>
  <si>
    <t>Significant Accounting Policies (Policies)</t>
  </si>
  <si>
    <t>Principles of Consolidation</t>
  </si>
  <si>
    <t>Principles of Consolidation The condensed consolidated financial statements include all majority-owned subsidiaries of the Company. Partially owned equity affiliates are accounted for under the cost method or equity method when the Company demonstrates significant influence, but does not have a controlling financial interest. Intercompany accounts and transactions have been eliminated upon consolidation.</t>
  </si>
  <si>
    <t>Presentation and Use of Estimates</t>
  </si>
  <si>
    <t xml:space="preserve">Presentation and Use of Estimates The accompanying condensed consolidated financial statements have been prepared in accordance with generally accepted accounting principles in the United States of America and the rules and regulations of the Securities and Exchange Commission for interim financial reporting. Accordingly, certain information and footnote disclosures have been condensed or omitted for this quarterly report and should be read in conjunction with the Company's audited consolidated financial statements and related notes included in the Company's annual report on Form 10-K for the year ended December 31, 2016 . The condensed consolidated balance sheet as of December 31, 2016 is derived from audited financial statements. The condensed consolidated financial statements reflect all adjustments that, in the opinion of management, are necessary for a fair presentation of results of operations and financial condition for the interim periods shown, including normal recurring accruals and other items. Interim results are not necessarily indicative of results for a full year and actual results could differ from those estimates. </t>
  </si>
  <si>
    <t>Revenue Recognition</t>
  </si>
  <si>
    <t>Revenue Recognition Revenues are recognized as services are rendered and are primarily derived from the usage of the Company's networks and facilities or under revenue-sharing arrangements with other communications carriers. Revenues are primarily derived from: voice services, access (including pooling), certain Connect America Fund ("CAF") receipts, Internet and broadband services and other miscellaneous services. Local access charges are billed to local end users under tariffs approved by each state's Public Utilities Commission ("PUC") or by rates, terms and conditions determined by the Company. Access revenues are derived for the intrastate jurisdiction by billing access charges to interexchange carriers and to other LECs. These charges are billed based on toll or access tariffs approved by the local state's PUC. Access charges for the interstate jurisdiction are billed in accordance with tariffs filed by the National Exchange Carrier Association ("NECA") or by the individual company and approved by the Federal Communications Commission (the "FCC"). On July 14, 2016, the FCC adopted a Declaratory Order that classifies switched access services provided by Incumbent LECs as non-dominant services. This change in classification will not impact rates or revenues as the rates continue to be subject to rules established for all access providers pursuant to the Intercarrier Compensation transition rules adopted in 2011. Revenues are determined on a bill-and-keep basis or a pooling basis. If on a bill-and-keep basis, the Company bills the charges to the customer and keeps the revenue. If the Company participates in a pooling environment (interstate or intrastate), the revenue from the covered services is contributed to a revenue pool. The revenue is then distributed to individual companies based on their company-specific revenue requirement or similar distribution methods. This distribution is based on individual state PUCs' (intrastate) or the FCC's (interstate) approved settlement mechanisms, separation rules and rates of return. Distribution from these pools can change relative to changes made to expenses, plant investment or rate-of-return. Some companies participate in federal and certain state universal service programs that are pooling in nature but are regulated by rules separate from those described above. These rules vary by state. Revenues earned through the various pooling arrangements are initially recorded based on the Company's estimates. On November 18, 2011, the FCC released its comprehensive landmark order to modify the nationwide system of universal support and the CAF/intercarrier compensation ("ICC") system (the "CAF/ICC Order"). Rule changes associated with the FCC's CAF/ICC Order impact the NECA interstate pooling, in that a portion of the Company's interstate Universal Service Fund ("USF") revenues, which are administered through the NECA pools and which prior to January 1, 2012 were based on costs, are now based on rules from the FCC's CAF/ICC Order, including CAF Phase II support where FairPoint accepted CAF Phase II support, continued CAF Phase I frozen support where FairPoint did not accept CAF Phase II support and CAF/ICC rules in states where FairPoint is eligible for such support under the ICC Transition Rules for price cap and rate-of-return carriers. FairPoint accepted CAF Phase II support in all states except Kansas and Colorado. The CAF Phase II revenue is being recognized on a straight-line basis, ratably over the six -year period in which the funding will be received. The accepted transition funding is being recognized monthly as received over the three -year transition period ending in July 2018. The Company is required to meet certain interim milestones over the six -year period of CAF Phase II and the Company performs a quarterly assessment of its progress. Revenue from long distance switched retail and wholesale services can be recurring due to coverage under an unlimited calling plan or can be usage sensitive. In either case, they are billed in arrears and recognized when earned. Internet and data services revenues are substantially all recurring revenues and are billed one month in advance and deferred until earned. As of March 31, 2017 and December 31, 2016 , unearned revenue of $19.5 million and $18.2 million , respectively, was included in other accrued liabilities and unearned revenue of $4.8 million and $4.8 million , respectively, was included in other long-term liabilities on the condensed consolidated balance sheets. The majority of the Company's other miscellaneous services revenue is generated from ancillary special projects at the request of third parties, video services, directory services and late payment charges to end users and wholesale carriers. The Company generally requires customers to pay for ancillary special projects in advance. As of March 31, 2017 and December 31, 2016 , customer deposits of $3.3 million and $3.3 million , respectively, were included in other accrued liabilities on the condensed consolidated balance sheets. Once the ancillary special project is completed or substantially complete and all project costs have been accumulated for proper accounting recognition, the advance payment is recognized as revenue with any overpayments refunded to the customer, as appropriate. The Company recognizes revenue upon the provision of video services in certain markets by reselling DirecTV and providing cable and IP television video-over-digital subscriber line services. The Company also publishes telephone directories in some of its Telecom Group markets and recognizes revenues associated with these publications evenly over the time period covered by the directory, which is typically twelve months. The Company bills late payment fees to customers who have not paid their bills in a timely manner. In general, late payment fee revenue is recognized based on collection of these charges. Non-recurring customer activation fees, along with the related costs up to, but not exceeding, the activation fees, are deferred and amortized over the customer relationship period. Under the Maine Public Utilities Commission ("MPUC") rules (Chapter 201), which went into effect August 1, 2014, the MPUC may open an investigation regarding the failure to meet any of the established service quality index ("SQI") benchmarks and has the authority to impose penalties. The MPUC opened an investigation into the Company's failure to meet some third quarter 2014 SQI benchmarks and subsequently opened an investigation into the fourth quarter of 2014 and then with respect to each of the quarterly periods in 2015. On March 29, 2016, the MPUC consolidated the investigations of the six quarters into one investigation. On September 14, 2016, a hearing examiner for the MPUC issued a report recommending that the MPUC find that FairPoint had failed to meet SQI benchmarks for the period under review and impose a $500,000 penalty as allowed by statute, and provided until October 7, 2016 for comments or exceptions to be filed by interested parties. This recommendation did not constitute MPUC action. The Company promptly filed a motion to implement adjudicatory procedures prior to entry of any final order. After the Company’s motion to implement adjudicatory procedures was briefed by the parties, the Hearing Examiner issued an order on November 30, 2016 granting the Company’s motion in part and permanently withdrawing the Examiner’s September 14, 2016 report. A case schedule was established by the Hearing Examiner, and a hearing is currently scheduled to begin May 11, 2017 in the event the parties have not reached a settlement prior to this date. Subsequent legislation in Maine has superseded the SQI benchmarks applied in the examiner’s report. Effective with the new legislation, the reporting of service quality will be required only in the areas of the state where Provider of Last Resort ("POLR") is still required and will be filed and treated as confidential. The number of SQI reporting metrics has been reduced and the benchmarks are less stringent than under previous Commission rules. Effective June 1, 2015, the Company began measuring and reporting certain wholesale local service performance results in each of the states of Maine, New Hampshire and Vermont called the Wholesale Performance Plan ("WPP"). In evaluating the presentation of taxes and surcharges, such as USF charges, sales, use, value added and some excise taxes, the Company determines whether it is the primary obligor or principal taxpayer. In jurisdictions where the Company deems that it is the principal taxpayer, the Company records these taxes and surcharges on a gross basis and includes them in its revenues and costs of services and sales. In jurisdictions where the Company determines that it is a pass through agent for the government authority, it records the taxes on a net basis through the condensed consolidated balance sheets. Customer arrangements that include both equipment and services are evaluated to determine whether the elements are separable. If the elements are deemed separable and separate earnings processes exist, the revenue associated with each element is allocated to each element based on the relative estimated selling price of the separate elements. The Company has estimated the selling prices of each element by reference to vendor-specific objective evidence of selling prices when the elements are sold separately. The revenue associated with each element is then recognized as earned. Management makes estimated adjustments, as necessary, to revenue and accounts receivable for billing errors, including certain disputed amounts.</t>
  </si>
  <si>
    <t>Accounts Receivable</t>
  </si>
  <si>
    <t>Accounts Receivable Accounts receivable are recorded at the invoiced amount and do not bear interest. The allowance for doubtful accounts is recorded as a contra-asset of accounts receivable and represents the Company's best estimate of probable credit losses in the Company's existing accounts receivable. The Company establishes an allowance for doubtful accounts based upon factors surrounding the credit risk of specific customers, historical trends, and other information. Accounts receivable balances are reviewed on an aged basis and account balances are written off against the allowance after all means of collection have been exhausted and the potential for recovery is considered remote.</t>
  </si>
  <si>
    <t>Accounting for Income Taxes</t>
  </si>
  <si>
    <t>Accounting fo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determines its estimates of future taxable income based upon the scheduled reversal of deferred tax liabilities and tax planning strategies. The Company establishes valuation allowances for deferred tax assets when it is estimated to be more likely than not that the tax assets will not be realized. In determining the income tax provision, a reserve for uncertain tax positions is established unless management determines that such positions are more likely than not to be sustained upon examination by the taxing authorities, based on their merits. There is considerable judgment involved in determining whether positions taken on the Company’s tax return are more likely than not to be sustained.</t>
  </si>
  <si>
    <t>Operating Segments</t>
  </si>
  <si>
    <t>Operating Segments Management views its business of providing data, video and voice communications services to residential, wholesale and business customers as one operating segment . The Company's services consist of retail and wholesale communications and data services, including voice and HSD in 17 states. The Company's chief operating decision maker assesses operating performance and allocates resources based on the consolidated results.</t>
  </si>
  <si>
    <t>Interest Rate Swap Agreements In the third quarter of 2013, the Company entered into interest rate swap agreements. For further information regarding these interest rate swap agreements, see note (8) "Interest Rate Swap Agreements." The interest rate swap agreements, at their inception, qualified for and were designated as cash flow hedging instruments. The Company records its interest rate swaps on the condensed consolidated balance sheets at fair value. The effective portion of changes in fair value are recorded in accumulated other comprehensive income and are subsequently reclassified into earnings in the period that the hedged forecasted transaction affects earnings. Any ineffective portion is recognized in earnings. Both at inception and on a quarterly basis, the Company performs an effectiveness test.</t>
  </si>
  <si>
    <t>Stock-Based Compensation</t>
  </si>
  <si>
    <t xml:space="preserve"> Stock-Based Compensation The Company recognizes forfeitures as they occur. Stock-based compensation cost is measured at the grant date, based on the fair value of the award, and is recognized as expense on a straight-line basis over the requisite service period, which generally begins on the date the award is granted through the date the award vests.</t>
  </si>
  <si>
    <t>Long-term Debt (Tables)</t>
  </si>
  <si>
    <t>Schedule of Long-term Debt</t>
  </si>
  <si>
    <t xml:space="preserve">Long-term debt for the Company at March 31, 2017 and December 31, 2016 is shown below (in thousands): March 31, 2017 December 31, 2016 Term Loan, due 2019 (weighted average rate of 7.50%) $ 614,400 $ 616,000 Discount on Term Loan (a) (6,980 ) (7,834 ) Debt issuance costs (3,054 ) (3,396 ) Notes, 8.75%, due 2019 300,000 300,000 Total long-term debt 904,366 904,770 Less: current portion (6,400 ) (6,400 ) Total long-term debt, net of current portion $ 897,966 $ 898,370 (a) The $7.0 million and $7.8 million discount on the Term Loan (as defined below) as of March 31, 2017 and December 31, 2016 , respectively, is being amortized using the effective interest method over the life of the Term Loan. </t>
  </si>
  <si>
    <t>Schedule of Maturities of Long-term Debt</t>
  </si>
  <si>
    <t>The approximate aggregate maturities of long-term debt, excluding the debt discount on the Term Loan, for each of the three years subsequent to March 31, 2017 are as follows (in thousands): Trailing twelve months ending March 31, Balance Due 2018 $ 6,400 2019 608,000 2020 300,000 Total long-term debt, including current portion $ 914,400</t>
  </si>
  <si>
    <t>Interest Rate Swap Agreements (Tables)</t>
  </si>
  <si>
    <t>Schedule of Derivative Instruments in Statement of Financial Position, Fair Value</t>
  </si>
  <si>
    <t>The effect of the Company’s interest rate swap agreements on the condensed consolidated balance sheets at March 31, 2017 and December 31, 2016 is shown below (in thousands): As of March 31, 2017 Derivatives designated as hedging instruments: Balance Sheet Location Fair Value Interest rate swaps, Current Other accrued liabilities $ 1,158 As of December 31, 2016 Derivatives designated as hedging instruments: Balance Sheet Location Fair Value Interest rate swaps, Current Other accrued liabilities $ 1,762</t>
  </si>
  <si>
    <t>Schedule of Derivative Instruments, Effect on Other Comprehensive Income (Loss)</t>
  </si>
  <si>
    <t>The gross effect of the Company’s interest rate swap agreements on the condensed consolidated statements of comprehensive income/(loss) for the three months ended March 31, 2017 and 2016 is shown below (in thousands): Amount Recognized in Interest Expense (Pre-Tax) Amount of Loss/(Gain) Recognized in Other Comprehensive Income/(Loss) on Derivative (Effective Portion) (Pre-Tax) Three Months Ended March 31, 2017 Three Months Ended March 31, 2016 Three Months Ended March 31, 2017 Three Months Ended March 31, 2016 Interest rate swaps $ 601 $ 609 $ (604 ) $ (208 )</t>
  </si>
  <si>
    <t>Fair Value (Tables)</t>
  </si>
  <si>
    <t>Fair Value Measurements, Recurring and Nonrecurring</t>
  </si>
  <si>
    <t>As of March 31, 2017 , interest rate swap agreements are carried at their fair value and measured on a recurring basis as follows (in thousands): Fair Value Measurements Using Level 1 Level 2 Level 3 Interest rate swaps, Current (a) $ — $ 1,158 $ — As of December 31, 2016 , interest rate swap agreements are carried at their fair value and measured on a recurring basis as follows (in thousands): Fair Value Measurements Using Level 1 Level 2 Level 3 Interest rate swaps, Current (a) $ — $ 1,762 $ — (a) The fair value is determined using valuation models which rely on the expected LIBOR based yield curve and estimates of counterparty and the Company’s non-performance risk. Because each of these inputs are directly observable or can be corroborated by observable market data, the Company has categorized these interest rate swaps as Level 2 within the fair value hierarchy.</t>
  </si>
  <si>
    <t>Schedule of Fair Value, Assets and Liabilities Measured on Recurring Basis</t>
  </si>
  <si>
    <t>The estimated fair values of the Company's long-term debt as of March 31, 2017 and December 31, 2016 are as follows (in thousands): March 31, 2017 December 31, 2016 Carrying Amount Fair Value (a) Carrying Amount Fair Value (a) Term Loan, due 2019 (b) $ 607,420 $ 616,704 $ 608,166 $ 620,620 Notes, 8.75%, due 2019 300,000 307,500 300,000 312,375 Total $ 907,420 $ 924,204 $ 908,166 $ 932,995 (a) The Company estimated fair value based on market prices of the Company's debt securities at the balance sheet dates, which falls within Level 2 of the fair value hierarchy. (b) The carrying amount of the Term Loan is net of the unamortized discount of $7.0 million and $7.8 million as of March 31, 2017 and December 31, 2016 , respectively.</t>
  </si>
  <si>
    <t>Employee Benefit Plans (Tables)</t>
  </si>
  <si>
    <t>Schedule of Net Periodic Benefit Costs of Pension and Post-Retirement Healthcare</t>
  </si>
  <si>
    <t>Components of the net periodic benefit cost related to the Company's qualified pension plans and other post-employment benefit plans for the three months ended March 31, 2017 and 2016 are as follows (in thousands): Three Months Ended March 31, 2017 Three Months Ended March 31, 2016 Qualified Pension Plans Post- employment Benefit Plans Qualified Post- Service cost $ 1,787 $ 31 $ 1,593 $ 41 Interest cost 3,946 959 3,821 1,008 Expected return on plan assets (4,178 ) — (3,834 ) — Amortization of actuarial loss 1,190 271 1,349 31,704 Amortization of prior service cost (761 ) (455 ) (761 ) (88,017 ) Plan settlement 441 — — — Net periodic benefit cost 2,425 806 2,168 (55,264 ) Less capitalized portion (134 ) — (132 ) — Other post-employment benefit and pension expense/(benefit) $ 2,291 $ 806 $ 2,036 $ (55,264 )</t>
  </si>
  <si>
    <t>Accumulated Other Comprehensive Income (Tables)</t>
  </si>
  <si>
    <t>Reclassification out of Accumulated Other Comprehensive Income</t>
  </si>
  <si>
    <t>The following table provides a reconciliation of adjustments reclassified from accumulated other comprehensive income to the condensed consolidated statement of operations (in thousands): Three Months Ended March 31, 2017 Employee benefits: Amortization of actuarial loss (2.64 years to 10.91 years) (a) $ 1,461 Amortization of net prior service credit (9.82 years to 22.91 years) (a) (1,216 ) Plan settlement (a) 441 Total employee benefits reclassified from accumulated other comprehensive income 686 Tax expense (274 ) Total employee benefits reclassified from accumulated other comprehensive income, net $ 412 Interest rate swaps: Interest rate swaps reclassified from accumulated other comprehensive loss (b) $ 601 Tax expense (241 ) Total interest rate swaps reclassified from accumulated other comprehensive loss, net $ 360 Total amounts reclassified from accumulated other comprehensive income, net $ 772 (a) These accumulated other comprehensive income components are included in the computation of net periodic benefit cost. See note (10) "Employee Benefit Plans" for details. (b) These accumulated other comprehensive income components are included in interest expense. See note (8) "Interest Rate Swap Agreements" for details.</t>
  </si>
  <si>
    <t>Earnings Per Share (Tables)</t>
  </si>
  <si>
    <t>Schedule of Weighted Average Number of Shares</t>
  </si>
  <si>
    <t>The following table provides a reconciliation of the common shares used for basic earnings per share and diluted earnings per share: Three Months Ended March 31, 2017 2016 Weighted average number of common shares used for basic earnings per share 26,961,440 26,811,697 Effect of potential dilutive shares — 307,184 Weighted average number of common shares and potential dilutive shares used for diluted earnings per share 26,961,440 27,118,881 Weighted average number of anti-dilutive shares outstanding at period-end that are excluded from the above reconciliation 5,640,942 3,893,270</t>
  </si>
  <si>
    <t>Organization and Principles of Consolidation (Details) mi in Thousands</t>
  </si>
  <si>
    <t>Mar. 31, 2017statesubscriptionmi</t>
  </si>
  <si>
    <t>Product Information [Line Items]</t>
  </si>
  <si>
    <t>Number of operating states | state</t>
  </si>
  <si>
    <t>Communication Services</t>
  </si>
  <si>
    <t>Number of route miles in fiber network | mi</t>
  </si>
  <si>
    <t>Number of data subscribers</t>
  </si>
  <si>
    <t>Communication Services | Maine, New Hampshire and Vermont</t>
  </si>
  <si>
    <t>Ethernet Circuits</t>
  </si>
  <si>
    <t>Residential Voice Lines</t>
  </si>
  <si>
    <t>Significant Accounting Policies (Details)</t>
  </si>
  <si>
    <t>Mar. 31, 2017USD ($)statesegment</t>
  </si>
  <si>
    <t>Sep. 30, 2013</t>
  </si>
  <si>
    <t>Dec. 31, 2016USD ($)</t>
  </si>
  <si>
    <t>Sep. 14, 2016USD ($)</t>
  </si>
  <si>
    <t>Mar. 29, 2016investigation</t>
  </si>
  <si>
    <t>Revenues from External Customers and Long-Lived Assets [Line Items]</t>
  </si>
  <si>
    <t>Recurring revenue billing period</t>
  </si>
  <si>
    <t>1 month</t>
  </si>
  <si>
    <t>Current customer deposits</t>
  </si>
  <si>
    <t>Number of operating segments | segment</t>
  </si>
  <si>
    <t>MPUC</t>
  </si>
  <si>
    <t>Number of quarters consolidated into one</t>
  </si>
  <si>
    <t>18 months</t>
  </si>
  <si>
    <t>Number of Investigations | investigation</t>
  </si>
  <si>
    <t>SQI regulatory examiners recommended penalty</t>
  </si>
  <si>
    <t>Other Accrued Liabilities</t>
  </si>
  <si>
    <t>Deferred revenue</t>
  </si>
  <si>
    <t>Other Long Term Liabilities</t>
  </si>
  <si>
    <t>Non-current deferred revenue</t>
  </si>
  <si>
    <t>CAF Phase II</t>
  </si>
  <si>
    <t>Revenue recognition period</t>
  </si>
  <si>
    <t>6 years</t>
  </si>
  <si>
    <t>Transition Funding</t>
  </si>
  <si>
    <t>3 years</t>
  </si>
  <si>
    <t>Telephone Directories</t>
  </si>
  <si>
    <t>12 months</t>
  </si>
  <si>
    <t>Proposed Merger with Consolidated Communications Holdings, Inc. (Details) $ in Millions</t>
  </si>
  <si>
    <t>Mar. 31, 2017USD ($)state</t>
  </si>
  <si>
    <t>Dec. 03, 2016USD ($)state</t>
  </si>
  <si>
    <t>Business Acquisition [Line Items]</t>
  </si>
  <si>
    <t>FairPoint Communications</t>
  </si>
  <si>
    <t>Consolidated Communications Holdings, Inc</t>
  </si>
  <si>
    <t>Potential fees for not completing transaction | $</t>
  </si>
  <si>
    <t>Transaction costs | $</t>
  </si>
  <si>
    <t>Consolidated Communications Holdings, Inc | Common Stock</t>
  </si>
  <si>
    <t>Conversion of stock conversion ratio</t>
  </si>
  <si>
    <t>Recent Accounting Pronouncements (Details) $ in Millions</t>
  </si>
  <si>
    <t>Jan. 01, 2017USD ($)</t>
  </si>
  <si>
    <t>Accounting Standards Update 2016-09, Forfeiture Rate Component [Member] | New Accounting Pronouncement, Early Adoption, Effect [Member] | Retained Earnings</t>
  </si>
  <si>
    <t>Error Corrections and Prior Period Adjustments Restatement [Line Items]</t>
  </si>
  <si>
    <t>Cumulative-effect adjustment</t>
  </si>
  <si>
    <t>Income Taxes (Details) - USD ($) $ in Thousands</t>
  </si>
  <si>
    <t>Income Tax Contingency [Line Items]</t>
  </si>
  <si>
    <t>Income tax expense (benefit)</t>
  </si>
  <si>
    <t>Effective tax rate</t>
  </si>
  <si>
    <t>0.00%</t>
  </si>
  <si>
    <t>30.10%</t>
  </si>
  <si>
    <t>Federal statutory rate</t>
  </si>
  <si>
    <t>35.00%</t>
  </si>
  <si>
    <t>NOL carryforwards</t>
  </si>
  <si>
    <t>State NOL deferred tax asset</t>
  </si>
  <si>
    <t>State tax credit carryover</t>
  </si>
  <si>
    <t>Valuation allowance</t>
  </si>
  <si>
    <t>Federal Allowance</t>
  </si>
  <si>
    <t>State Allowance</t>
  </si>
  <si>
    <t>Long-term Debt (Schedule of Long-term Debt) (Details) - USD ($) $ in Thousands</t>
  </si>
  <si>
    <t>Feb. 14, 2013</t>
  </si>
  <si>
    <t>Debt Instrument [Line Items]</t>
  </si>
  <si>
    <t>Total long-term debt</t>
  </si>
  <si>
    <t>Less: current portion</t>
  </si>
  <si>
    <t>Total long-term debt, net of current portion</t>
  </si>
  <si>
    <t>Term Loan, due 2019 (weighted average rate of 7.50%)</t>
  </si>
  <si>
    <t>Discount on Term Loan</t>
  </si>
  <si>
    <t>Debt issuance costs</t>
  </si>
  <si>
    <t>Weighted average interest rate</t>
  </si>
  <si>
    <t>7.50%</t>
  </si>
  <si>
    <t>Notes, 8.75%, due 2019</t>
  </si>
  <si>
    <t>Stated interest rate</t>
  </si>
  <si>
    <t>8.75%</t>
  </si>
  <si>
    <t>Long-term Debt (Narrative) (Details)</t>
  </si>
  <si>
    <t>Feb. 14, 2013USD ($)covenant</t>
  </si>
  <si>
    <t>Mar. 31, 2017USD ($)</t>
  </si>
  <si>
    <t>Remaining borrowing capacity</t>
  </si>
  <si>
    <t>Letter of credit outstanding</t>
  </si>
  <si>
    <t>Schedule of Available-for-sale Securities [Line Items]</t>
  </si>
  <si>
    <t>Long-term debt</t>
  </si>
  <si>
    <t>Repayments of debt</t>
  </si>
  <si>
    <t>Interest paid</t>
  </si>
  <si>
    <t>Payments of debt issuance costs</t>
  </si>
  <si>
    <t>Debt instrument face amount</t>
  </si>
  <si>
    <t>Revolving Credit Facility | Line of Credit</t>
  </si>
  <si>
    <t>Line of of credit facility outstanding</t>
  </si>
  <si>
    <t>Revolving Credit Facility | Line of Credit | Consolidated Total Leverage Ratio Covenant</t>
  </si>
  <si>
    <t>Number of restrictive covenants | covenant</t>
  </si>
  <si>
    <t>Revolving Credit Facility | Letter of Credit</t>
  </si>
  <si>
    <t>Term Loan, due 2019 (weighted average rate of 7.50%) | Notes Payable to Banks</t>
  </si>
  <si>
    <t>Proceeds from line of credit</t>
  </si>
  <si>
    <t>Maximum borrowing capacity</t>
  </si>
  <si>
    <t>Senior Secured Notes Due 2019 | Notes, 8.75%, due 2019</t>
  </si>
  <si>
    <t>Senior Secured Notes Due 2019 | Notes, 8.75%, due 2019 | Redemption on or after February 15, 2017 and prior to February 15, 2018</t>
  </si>
  <si>
    <t>Redemption price percent</t>
  </si>
  <si>
    <t>102.188%</t>
  </si>
  <si>
    <t>Senior Secured Notes Due 2019 | Revolving Credit Facility | Line of Credit | Maximum</t>
  </si>
  <si>
    <t>5.50%</t>
  </si>
  <si>
    <t>Senior Secured Notes Due 2019 | Revolving Credit Facility | Line of Credit | Minimum</t>
  </si>
  <si>
    <t>4.50%</t>
  </si>
  <si>
    <t>Fronting fee percent</t>
  </si>
  <si>
    <t>0.125%</t>
  </si>
  <si>
    <t>Senior Secured Notes Due 2019 | Revolving Credit Facility | Line of Credit | Commitment Fee, Period One</t>
  </si>
  <si>
    <t>Percentage commitment fee on average daily unused portion of exit revolving facility</t>
  </si>
  <si>
    <t>0.50%</t>
  </si>
  <si>
    <t>Senior Secured Notes Due 2019 | Revolving Credit Facility | Line of Credit | Commitment Fee, Period Two</t>
  </si>
  <si>
    <t>0.375%</t>
  </si>
  <si>
    <t>Senior Secured Notes Due 2019 | Term Loan, due 2019 (weighted average rate of 7.50%) | LIBOR</t>
  </si>
  <si>
    <t>Point in addition to base interest rate under condition</t>
  </si>
  <si>
    <t>1.25%</t>
  </si>
  <si>
    <t>Senior Secured Notes Due 2019 | Term Loan, due 2019 (weighted average rate of 7.50%) | Base Rate</t>
  </si>
  <si>
    <t>Senior Secured Notes Due 2019 | Term Loan, due 2019 (weighted average rate of 7.50%) | Notes Payable to Banks | Maximum</t>
  </si>
  <si>
    <t>6.25%</t>
  </si>
  <si>
    <t>Senior Secured Notes Due 2019 | Term Loan, due 2019 (weighted average rate of 7.50%) | Notes Payable to Banks | Minimum</t>
  </si>
  <si>
    <t>5.25%</t>
  </si>
  <si>
    <t>Senior Secured Notes Due 2019 | Term Loan, due 2019 (weighted average rate of 7.50%) | Notes Payable to Banks | LIBOR</t>
  </si>
  <si>
    <t>1.00%</t>
  </si>
  <si>
    <t>Senior Secured Notes Due 2019 | Term Loan, due 2019 (weighted average rate of 7.50%) | Notes Payable to Banks | Redemption on or prior to February 14, 2016</t>
  </si>
  <si>
    <t>Periodic principal payment</t>
  </si>
  <si>
    <t>Senior Secured Notes Due 2019 | Term Loan, due 2019 (weighted average rate of 7.50%) | Notes Payable to Banks | Mandatory Repayments, Period One</t>
  </si>
  <si>
    <t>Mandatory repayments as a percent of excess cash flow</t>
  </si>
  <si>
    <t>50.00%</t>
  </si>
  <si>
    <t>Senior Secured Notes Due 2019 | Term Loan, due 2019 (weighted average rate of 7.50%) | Notes Payable to Banks | Mandatory Repayments, Subsequent Periods</t>
  </si>
  <si>
    <t>25.00%</t>
  </si>
  <si>
    <t>Long-term Debt (Maturities of Long-term Debt) (Details) $ in Thousands</t>
  </si>
  <si>
    <t>Trailing twelve months ending March 31,</t>
  </si>
  <si>
    <t>Total long-term debt, including current portion</t>
  </si>
  <si>
    <t>Interest Rate Swap Agreements (Narrative) (Details) $ in Millions</t>
  </si>
  <si>
    <t>Sep. 30, 2013USD ($)counterparty</t>
  </si>
  <si>
    <t>Derivative [Line Items]</t>
  </si>
  <si>
    <t>Interest reclassified</t>
  </si>
  <si>
    <t>Interest Rate Swap</t>
  </si>
  <si>
    <t>Notional amount</t>
  </si>
  <si>
    <t>Number of counterparties | counterparty</t>
  </si>
  <si>
    <t>Effective period of contract</t>
  </si>
  <si>
    <t>2 years</t>
  </si>
  <si>
    <t>Fixed rate</t>
  </si>
  <si>
    <t>2.665%</t>
  </si>
  <si>
    <t>Interest Rate Swap | LIBOR</t>
  </si>
  <si>
    <t>Floor interest rate</t>
  </si>
  <si>
    <t>Interest Rate Swap Agreements (Effect of Interest Rate Swap Agreements) (Details) - USD ($) $ in Thousands</t>
  </si>
  <si>
    <t>Accumulated Net Gain (Loss) from Cash Flow Hedges Attributable to Parent | Reclassification out of Accumulated Other Comprehensive Income</t>
  </si>
  <si>
    <t>Amount Recognized in Interest Expense (Pre-Tax)</t>
  </si>
  <si>
    <t>Amount of Loss/(Gain) Recognized in Other Comprehensive Income/(Loss) on Derivative (Effective Portion) (Pre-Tax)</t>
  </si>
  <si>
    <t>Interest Rate Swap | Fair Value, Measurements, Recurring | Level 2 | Other Accrued Liabilities</t>
  </si>
  <si>
    <t>Interest rate swaps, Current</t>
  </si>
  <si>
    <t>Fair Value (Details) - USD ($) $ in Thousands</t>
  </si>
  <si>
    <t>Fair Value, Assets and Liabilities Measured on Recurring and Nonrecurring Basis [Line Items]</t>
  </si>
  <si>
    <t>Unamortized discount</t>
  </si>
  <si>
    <t>Carrying Amount</t>
  </si>
  <si>
    <t>Carrying Amount | Term Loan, due 2019 (weighted average rate of 7.50%)</t>
  </si>
  <si>
    <t>Carrying Amount | Notes, 8.75%, due 2019</t>
  </si>
  <si>
    <t>Fair Value | Term Loan, due 2019 (weighted average rate of 7.50%)</t>
  </si>
  <si>
    <t>Fair Value | Notes, 8.75%, due 2019</t>
  </si>
  <si>
    <t>Fair Value, Measurements, Recurring | Interest rate swaps | Current | Level 1</t>
  </si>
  <si>
    <t>Interest rate swaps, current</t>
  </si>
  <si>
    <t>Fair Value, Measurements, Recurring | Interest rate swaps | Current | Level 2</t>
  </si>
  <si>
    <t>Fair Value, Measurements, Recurring | Interest rate swaps | Current | Level 3</t>
  </si>
  <si>
    <t>Employee Benefit Plans (Narrative) (Details) - USD ($) $ in Thousands</t>
  </si>
  <si>
    <t>Feb. 22, 2015</t>
  </si>
  <si>
    <t>Oct. 14, 2014</t>
  </si>
  <si>
    <t>Defined Benefit Plan Disclosure [Line Items]</t>
  </si>
  <si>
    <t>Actual return for qualified pension plan assets</t>
  </si>
  <si>
    <t>16.60%</t>
  </si>
  <si>
    <t>3.50%</t>
  </si>
  <si>
    <t>Assumptions used calculating net periodic Benefit Cost, expected long-term return on assets</t>
  </si>
  <si>
    <t>Qualified Pension Plans</t>
  </si>
  <si>
    <t>Recognized net settlement charges</t>
  </si>
  <si>
    <t>Contributions by employer</t>
  </si>
  <si>
    <t>Qualified Pension Plans | Pension Plans, Defined Benefit, Represented Employees</t>
  </si>
  <si>
    <t>Benefit accrual rate as a percent of prior rate</t>
  </si>
  <si>
    <t>Length of credited service, capped</t>
  </si>
  <si>
    <t>30 years</t>
  </si>
  <si>
    <t>Period after ratification for which employees receive monthly reimbursements</t>
  </si>
  <si>
    <t>30 months</t>
  </si>
  <si>
    <t>Medical insurance premiums reimbursement, age of beneficiary, maximum</t>
  </si>
  <si>
    <t>65 years</t>
  </si>
  <si>
    <t>Post- employment Benefit Plans</t>
  </si>
  <si>
    <t>Employee Benefit Plans (Net Periodic Benefit Cost) (Details) - USD ($) $ in Thousands</t>
  </si>
  <si>
    <t>Service cost</t>
  </si>
  <si>
    <t>Interest cost</t>
  </si>
  <si>
    <t>Expected return on plan assets</t>
  </si>
  <si>
    <t>Amortization of actuarial loss</t>
  </si>
  <si>
    <t>Amortization of prior service cost</t>
  </si>
  <si>
    <t>Plan settlement</t>
  </si>
  <si>
    <t>Net periodic benefit cost</t>
  </si>
  <si>
    <t>Less capitalized portion</t>
  </si>
  <si>
    <t>Accumulated Other Comprehensive Income (Details) $ in Thousands</t>
  </si>
  <si>
    <t>ReclassificationAdjustmentOutOfAccumulatedOtherComprehensiveIncome [Line Items]</t>
  </si>
  <si>
    <t>Total amounts reclassified from accumulated other comprehensive income, net</t>
  </si>
  <si>
    <t>Total reclassified from accumulated other comprehensive income (loss)</t>
  </si>
  <si>
    <t>Reclassification out of Accumulated Other Comprehensive Income | Employee benefits, Amortization of actuarial loss</t>
  </si>
  <si>
    <t>Reclassification out of Accumulated Other Comprehensive Income | Employee benefits, Amortization of actuarial loss | Minimum</t>
  </si>
  <si>
    <t>Future amortization of gain (loss), amortization period</t>
  </si>
  <si>
    <t>2 years 7 months 22 days</t>
  </si>
  <si>
    <t>Reclassification out of Accumulated Other Comprehensive Income | Employee benefits, Amortization of actuarial loss | Maximum</t>
  </si>
  <si>
    <t>10 years 10 months 28 days</t>
  </si>
  <si>
    <t>Reclassification out of Accumulated Other Comprehensive Income | Employee benefits, Amortization of net prior service credit</t>
  </si>
  <si>
    <t>Reclassification out of Accumulated Other Comprehensive Income | Employee benefits, Amortization of net prior service credit | Minimum</t>
  </si>
  <si>
    <t>Prior service cost (credit), amortization period</t>
  </si>
  <si>
    <t>9 years 9 months 26 days</t>
  </si>
  <si>
    <t>Reclassification out of Accumulated Other Comprehensive Income | Employee benefits, Amortization of net prior service credit | Maximum</t>
  </si>
  <si>
    <t>22 years 10 months 28 days</t>
  </si>
  <si>
    <t>Reclassification out of Accumulated Other Comprehensive Income | Employee benefits</t>
  </si>
  <si>
    <t>Tax expense</t>
  </si>
  <si>
    <t>Reclassification out of Accumulated Other Comprehensive Income | Interest rate swaps</t>
  </si>
  <si>
    <t>Earnings Per Share (Details) - shares</t>
  </si>
  <si>
    <t>Weighted average number of shares, restricted stock (in shares)</t>
  </si>
  <si>
    <t>Calculation of basic and diluted earnings per common share</t>
  </si>
  <si>
    <t>Weighted average number of common shares used for basic earnings per share</t>
  </si>
  <si>
    <t>Effect of potential dilutive shares</t>
  </si>
  <si>
    <t>Weighted average number of common shares and potential dilutive shares used for diluted earnings per share</t>
  </si>
  <si>
    <t>Weighted average number of anti-dilutive shares outstanding at period-end that are excluded from the above reconciliation</t>
  </si>
  <si>
    <t>Stockholders' Deficit (Details) - $ / shares</t>
  </si>
  <si>
    <t>Warrants, outstanding (in shares)</t>
  </si>
  <si>
    <t>Number of securities called by each warrant or right (in shares)</t>
  </si>
  <si>
    <t>Class of Warrant or Right [Line Items]</t>
  </si>
  <si>
    <t>Exercise price of warrants (in dollars per share)</t>
  </si>
  <si>
    <t>Commitments and Contingencies (Details) $ in Millions</t>
  </si>
  <si>
    <t>Mar. 31, 2017USD ($)PlaintiffLawsuit</t>
  </si>
  <si>
    <t>Long-term Purchase Commitment [Line Items]</t>
  </si>
  <si>
    <t>Restricted cash | $</t>
  </si>
  <si>
    <t>Pending Litigation</t>
  </si>
  <si>
    <t>Number of pending claims</t>
  </si>
  <si>
    <t>Pending Litigation | IntraMTA</t>
  </si>
  <si>
    <t>Number of plaintiffs | Plaintiff</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626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72654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8747</v>
      </c>
      <c r="C3" s="7" t="n">
        <v>34924</v>
      </c>
    </row>
    <row r="4" spans="1:3">
      <c r="A4" s="4" t="s">
        <v>26</v>
      </c>
      <c r="B4" s="5" t="n">
        <v>60762</v>
      </c>
      <c r="C4" s="5" t="n">
        <v>62395</v>
      </c>
    </row>
    <row r="5" spans="1:3">
      <c r="A5" s="4" t="s">
        <v>27</v>
      </c>
      <c r="B5" s="5" t="n">
        <v>22533</v>
      </c>
      <c r="C5" s="5" t="n">
        <v>24498</v>
      </c>
    </row>
    <row r="6" spans="1:3">
      <c r="A6" s="4" t="s">
        <v>28</v>
      </c>
      <c r="B6" s="5" t="n">
        <v>4743</v>
      </c>
      <c r="C6" s="5" t="n">
        <v>4898</v>
      </c>
    </row>
    <row r="7" spans="1:3">
      <c r="A7" s="4" t="s">
        <v>29</v>
      </c>
      <c r="B7" s="5" t="n">
        <v>126785</v>
      </c>
      <c r="C7" s="5" t="n">
        <v>126715</v>
      </c>
    </row>
    <row r="8" spans="1:3">
      <c r="A8" s="4" t="s">
        <v>30</v>
      </c>
      <c r="B8" s="5" t="n">
        <v>994269</v>
      </c>
      <c r="C8" s="5" t="n">
        <v>1024352</v>
      </c>
    </row>
    <row r="9" spans="1:3">
      <c r="A9" s="4" t="s">
        <v>31</v>
      </c>
      <c r="B9" s="5" t="n">
        <v>73140</v>
      </c>
      <c r="C9" s="5" t="n">
        <v>75913</v>
      </c>
    </row>
    <row r="10" spans="1:3">
      <c r="A10" s="4" t="s">
        <v>32</v>
      </c>
      <c r="B10" s="5" t="n">
        <v>653</v>
      </c>
      <c r="C10" s="5" t="n">
        <v>653</v>
      </c>
    </row>
    <row r="11" spans="1:3">
      <c r="A11" s="4" t="s">
        <v>33</v>
      </c>
      <c r="B11" s="5" t="n">
        <v>3022</v>
      </c>
      <c r="C11" s="5" t="n">
        <v>3202</v>
      </c>
    </row>
    <row r="12" spans="1:3">
      <c r="A12" s="4" t="s">
        <v>34</v>
      </c>
      <c r="B12" s="5" t="n">
        <v>1197869</v>
      </c>
      <c r="C12" s="5" t="n">
        <v>1230835</v>
      </c>
    </row>
    <row r="13" spans="1:3">
      <c r="A13" s="3" t="s">
        <v>35</v>
      </c>
    </row>
    <row r="14" spans="1:3">
      <c r="A14" s="4" t="s">
        <v>36</v>
      </c>
      <c r="B14" s="5" t="n">
        <v>6400</v>
      </c>
      <c r="C14" s="5" t="n">
        <v>6400</v>
      </c>
    </row>
    <row r="15" spans="1:3">
      <c r="A15" s="4" t="s">
        <v>37</v>
      </c>
      <c r="B15" s="5" t="n">
        <v>1165</v>
      </c>
      <c r="C15" s="5" t="n">
        <v>1227</v>
      </c>
    </row>
    <row r="16" spans="1:3">
      <c r="A16" s="4" t="s">
        <v>38</v>
      </c>
      <c r="B16" s="5" t="n">
        <v>29706</v>
      </c>
      <c r="C16" s="5" t="n">
        <v>27598</v>
      </c>
    </row>
    <row r="17" spans="1:3">
      <c r="A17" s="4" t="s">
        <v>39</v>
      </c>
      <c r="B17" s="5" t="n">
        <v>3419</v>
      </c>
      <c r="C17" s="5" t="n">
        <v>10120</v>
      </c>
    </row>
    <row r="18" spans="1:3">
      <c r="A18" s="4" t="s">
        <v>40</v>
      </c>
      <c r="B18" s="5" t="n">
        <v>20009</v>
      </c>
      <c r="C18" s="5" t="n">
        <v>26187</v>
      </c>
    </row>
    <row r="19" spans="1:3">
      <c r="A19" s="4" t="s">
        <v>41</v>
      </c>
      <c r="B19" s="5" t="n">
        <v>50512</v>
      </c>
      <c r="C19" s="5" t="n">
        <v>47918</v>
      </c>
    </row>
    <row r="20" spans="1:3">
      <c r="A20" s="4" t="s">
        <v>42</v>
      </c>
      <c r="B20" s="5" t="n">
        <v>111211</v>
      </c>
      <c r="C20" s="5" t="n">
        <v>119450</v>
      </c>
    </row>
    <row r="21" spans="1:3">
      <c r="A21" s="4" t="s">
        <v>43</v>
      </c>
      <c r="B21" s="5" t="n">
        <v>1134</v>
      </c>
      <c r="C21" s="5" t="n">
        <v>1311</v>
      </c>
    </row>
    <row r="22" spans="1:3">
      <c r="A22" s="4" t="s">
        <v>44</v>
      </c>
      <c r="B22" s="5" t="n">
        <v>131726</v>
      </c>
      <c r="C22" s="5" t="n">
        <v>133917</v>
      </c>
    </row>
    <row r="23" spans="1:3">
      <c r="A23" s="4" t="s">
        <v>45</v>
      </c>
      <c r="B23" s="5" t="n">
        <v>87411</v>
      </c>
      <c r="C23" s="5" t="n">
        <v>87629</v>
      </c>
    </row>
    <row r="24" spans="1:3">
      <c r="A24" s="4" t="s">
        <v>46</v>
      </c>
      <c r="B24" s="5" t="n">
        <v>26230</v>
      </c>
      <c r="C24" s="5" t="n">
        <v>28016</v>
      </c>
    </row>
    <row r="25" spans="1:3">
      <c r="A25" s="4" t="s">
        <v>47</v>
      </c>
      <c r="B25" s="5" t="n">
        <v>16209</v>
      </c>
      <c r="C25" s="5" t="n">
        <v>16219</v>
      </c>
    </row>
    <row r="26" spans="1:3">
      <c r="A26" s="4" t="s">
        <v>48</v>
      </c>
      <c r="B26" s="5" t="n">
        <v>897966</v>
      </c>
      <c r="C26" s="5" t="n">
        <v>898370</v>
      </c>
    </row>
    <row r="27" spans="1:3">
      <c r="A27" s="4" t="s">
        <v>49</v>
      </c>
      <c r="B27" s="5" t="n">
        <v>1160676</v>
      </c>
      <c r="C27" s="5" t="n">
        <v>1165462</v>
      </c>
    </row>
    <row r="28" spans="1:3">
      <c r="A28" s="4" t="s">
        <v>50</v>
      </c>
      <c r="B28" s="5" t="n">
        <v>1271887</v>
      </c>
      <c r="C28" s="5" t="n">
        <v>1284912</v>
      </c>
    </row>
    <row r="29" spans="1:3">
      <c r="A29" s="4" t="s">
        <v>51</v>
      </c>
      <c r="B29" s="4" t="s">
        <v>52</v>
      </c>
      <c r="C29" s="4" t="s">
        <v>52</v>
      </c>
    </row>
    <row r="30" spans="1:3">
      <c r="A30" s="3" t="s">
        <v>53</v>
      </c>
    </row>
    <row r="31" spans="1:3">
      <c r="A31" s="4" t="s">
        <v>54</v>
      </c>
      <c r="B31" s="5" t="n">
        <v>273</v>
      </c>
      <c r="C31" s="5" t="n">
        <v>271</v>
      </c>
    </row>
    <row r="32" spans="1:3">
      <c r="A32" s="4" t="s">
        <v>55</v>
      </c>
      <c r="B32" s="5" t="n">
        <v>528666</v>
      </c>
      <c r="C32" s="5" t="n">
        <v>527726</v>
      </c>
    </row>
    <row r="33" spans="1:3">
      <c r="A33" s="4" t="s">
        <v>56</v>
      </c>
      <c r="B33" s="5" t="n">
        <v>-627465</v>
      </c>
      <c r="C33" s="5" t="n">
        <v>-603610</v>
      </c>
    </row>
    <row r="34" spans="1:3">
      <c r="A34" s="4" t="s">
        <v>57</v>
      </c>
      <c r="B34" s="5" t="n">
        <v>24508</v>
      </c>
      <c r="C34" s="5" t="n">
        <v>21536</v>
      </c>
    </row>
    <row r="35" spans="1:3">
      <c r="A35" s="4" t="s">
        <v>58</v>
      </c>
      <c r="B35" s="5" t="n">
        <v>-74018</v>
      </c>
      <c r="C35" s="5" t="n">
        <v>-54077</v>
      </c>
    </row>
    <row r="36" spans="1:3">
      <c r="A36" s="4" t="s">
        <v>59</v>
      </c>
      <c r="B36" s="7" t="n">
        <v>1197869</v>
      </c>
      <c r="C36" s="7" t="n">
        <v>12308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54</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172</v>
      </c>
      <c r="B10" s="4" t="s">
        <v>206</v>
      </c>
    </row>
    <row r="11" spans="1:2">
      <c r="A11" s="4" t="s">
        <v>207</v>
      </c>
      <c r="B11"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70</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3</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9</v>
      </c>
      <c r="B1" s="2" t="s">
        <v>1</v>
      </c>
    </row>
    <row r="2" spans="1:2">
      <c r="B2" s="2" t="s">
        <v>2</v>
      </c>
    </row>
    <row r="3" spans="1:2">
      <c r="A3" s="3" t="s">
        <v>176</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3" t="s">
        <v>182</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v>
      </c>
      <c r="B1" s="2" t="s">
        <v>2</v>
      </c>
      <c r="C1" s="2" t="s">
        <v>23</v>
      </c>
    </row>
    <row r="2" spans="1:3">
      <c r="A2" s="3" t="s">
        <v>61</v>
      </c>
    </row>
    <row r="3" spans="1:3">
      <c r="A3" s="4" t="s">
        <v>62</v>
      </c>
      <c r="B3" s="8" t="n">
        <v>3.2</v>
      </c>
      <c r="C3" s="8" t="n">
        <v>3.6</v>
      </c>
    </row>
    <row r="4" spans="1:3">
      <c r="A4" s="4" t="s">
        <v>63</v>
      </c>
      <c r="B4" s="9" t="n">
        <v>1503.2</v>
      </c>
      <c r="C4" s="9" t="n">
        <v>1452.9</v>
      </c>
    </row>
    <row r="5" spans="1:3">
      <c r="A5" s="4" t="s">
        <v>64</v>
      </c>
      <c r="B5" s="8" t="n">
        <v>68.09999999999999</v>
      </c>
      <c r="C5" s="8" t="n">
        <v>65.3</v>
      </c>
    </row>
    <row r="6" spans="1:3">
      <c r="A6" s="4" t="s">
        <v>65</v>
      </c>
      <c r="B6" s="10" t="n">
        <v>0.01</v>
      </c>
      <c r="C6" s="10" t="n">
        <v>0.01</v>
      </c>
    </row>
    <row r="7" spans="1:3">
      <c r="A7" s="4" t="s">
        <v>66</v>
      </c>
      <c r="B7" s="5" t="n">
        <v>37500000</v>
      </c>
      <c r="C7" s="5" t="n">
        <v>37500000</v>
      </c>
    </row>
    <row r="8" spans="1:3">
      <c r="A8" s="4" t="s">
        <v>67</v>
      </c>
      <c r="B8" s="5" t="n">
        <v>27266792</v>
      </c>
      <c r="C8" s="5" t="n">
        <v>27074398</v>
      </c>
    </row>
    <row r="9" spans="1:3">
      <c r="A9" s="4" t="s">
        <v>68</v>
      </c>
      <c r="B9" s="5" t="n">
        <v>27266792</v>
      </c>
      <c r="C9" s="5" t="n">
        <v>27074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33"/>
  </cols>
  <sheetData>
    <row r="1" spans="1:2">
      <c r="A1" s="1" t="s">
        <v>233</v>
      </c>
      <c r="B1" s="2" t="s">
        <v>234</v>
      </c>
    </row>
    <row r="2" spans="1:2">
      <c r="A2" s="3" t="s">
        <v>235</v>
      </c>
    </row>
    <row r="3" spans="1:2">
      <c r="A3" s="4" t="s">
        <v>236</v>
      </c>
      <c r="B3" s="5" t="n">
        <v>17</v>
      </c>
    </row>
    <row r="4" spans="1:2">
      <c r="A4" s="4" t="s">
        <v>237</v>
      </c>
    </row>
    <row r="5" spans="1:2">
      <c r="A5" s="3" t="s">
        <v>235</v>
      </c>
    </row>
    <row r="6" spans="1:2">
      <c r="A6" s="4" t="s">
        <v>238</v>
      </c>
      <c r="B6" s="5" t="n">
        <v>22</v>
      </c>
    </row>
    <row r="7" spans="1:2">
      <c r="A7" s="4" t="s">
        <v>239</v>
      </c>
      <c r="B7" s="5" t="n">
        <v>305400</v>
      </c>
    </row>
    <row r="8" spans="1:2">
      <c r="A8" s="4" t="s">
        <v>240</v>
      </c>
    </row>
    <row r="9" spans="1:2">
      <c r="A9" s="3" t="s">
        <v>235</v>
      </c>
    </row>
    <row r="10" spans="1:2">
      <c r="A10" s="4" t="s">
        <v>238</v>
      </c>
      <c r="B10" s="5" t="n">
        <v>18</v>
      </c>
    </row>
    <row r="11" spans="1:2">
      <c r="A11" s="4" t="s">
        <v>241</v>
      </c>
    </row>
    <row r="12" spans="1:2">
      <c r="A12" s="3" t="s">
        <v>235</v>
      </c>
    </row>
    <row r="13" spans="1:2">
      <c r="A13" s="4" t="s">
        <v>239</v>
      </c>
      <c r="B13" s="5" t="n">
        <v>16000</v>
      </c>
    </row>
    <row r="14" spans="1:2">
      <c r="A14" s="4" t="s">
        <v>242</v>
      </c>
    </row>
    <row r="15" spans="1:2">
      <c r="A15" s="3" t="s">
        <v>235</v>
      </c>
    </row>
    <row r="16" spans="1:2">
      <c r="A16" s="4" t="s">
        <v>239</v>
      </c>
      <c r="B16" s="5" t="n">
        <v>356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8"/>
    <col customWidth="1" max="2" min="2" width="33"/>
    <col customWidth="1" max="3" min="3" width="14"/>
    <col customWidth="1" max="4" min="4" width="21"/>
    <col customWidth="1" max="5" min="5" width="21"/>
    <col customWidth="1" max="6" min="6" width="27"/>
  </cols>
  <sheetData>
    <row r="1" spans="1:6">
      <c r="A1" s="1" t="s">
        <v>243</v>
      </c>
      <c r="B1" s="2" t="s">
        <v>1</v>
      </c>
    </row>
    <row r="2" spans="1:6">
      <c r="B2" s="2" t="s">
        <v>244</v>
      </c>
      <c r="C2" s="2" t="s">
        <v>245</v>
      </c>
      <c r="D2" s="2" t="s">
        <v>246</v>
      </c>
      <c r="E2" s="2" t="s">
        <v>247</v>
      </c>
      <c r="F2" s="2" t="s">
        <v>248</v>
      </c>
    </row>
    <row r="3" spans="1:6">
      <c r="A3" s="3" t="s">
        <v>249</v>
      </c>
    </row>
    <row r="4" spans="1:6">
      <c r="A4" s="4" t="s">
        <v>250</v>
      </c>
      <c r="B4" s="4" t="s">
        <v>251</v>
      </c>
    </row>
    <row r="5" spans="1:6">
      <c r="A5" s="4" t="s">
        <v>252</v>
      </c>
      <c r="B5" s="7" t="n">
        <v>3300000</v>
      </c>
      <c r="D5" s="7" t="n">
        <v>3300000</v>
      </c>
    </row>
    <row r="6" spans="1:6">
      <c r="A6" s="4" t="s">
        <v>253</v>
      </c>
      <c r="B6" s="5" t="n">
        <v>1</v>
      </c>
    </row>
    <row r="7" spans="1:6">
      <c r="A7" s="4" t="s">
        <v>236</v>
      </c>
      <c r="B7" s="5" t="n">
        <v>17</v>
      </c>
    </row>
    <row r="8" spans="1:6">
      <c r="A8" s="4" t="s">
        <v>254</v>
      </c>
    </row>
    <row r="9" spans="1:6">
      <c r="A9" s="3" t="s">
        <v>249</v>
      </c>
    </row>
    <row r="10" spans="1:6">
      <c r="A10" s="4" t="s">
        <v>255</v>
      </c>
      <c r="C10" s="4" t="s">
        <v>256</v>
      </c>
    </row>
    <row r="11" spans="1:6">
      <c r="A11" s="4" t="s">
        <v>257</v>
      </c>
      <c r="F11" s="5" t="n">
        <v>1</v>
      </c>
    </row>
    <row r="12" spans="1:6">
      <c r="A12" s="4" t="s">
        <v>258</v>
      </c>
      <c r="E12" s="7" t="n">
        <v>500000</v>
      </c>
    </row>
    <row r="13" spans="1:6">
      <c r="A13" s="4" t="s">
        <v>259</v>
      </c>
    </row>
    <row r="14" spans="1:6">
      <c r="A14" s="3" t="s">
        <v>249</v>
      </c>
    </row>
    <row r="15" spans="1:6">
      <c r="A15" s="4" t="s">
        <v>260</v>
      </c>
      <c r="B15" s="7" t="n">
        <v>19500000</v>
      </c>
      <c r="D15" s="5" t="n">
        <v>18200000</v>
      </c>
    </row>
    <row r="16" spans="1:6">
      <c r="A16" s="4" t="s">
        <v>261</v>
      </c>
    </row>
    <row r="17" spans="1:6">
      <c r="A17" s="3" t="s">
        <v>249</v>
      </c>
    </row>
    <row r="18" spans="1:6">
      <c r="A18" s="4" t="s">
        <v>262</v>
      </c>
      <c r="B18" s="7" t="n">
        <v>4800000</v>
      </c>
      <c r="D18" s="7" t="n">
        <v>4800000</v>
      </c>
    </row>
    <row r="19" spans="1:6">
      <c r="A19" s="4" t="s">
        <v>263</v>
      </c>
    </row>
    <row r="20" spans="1:6">
      <c r="A20" s="3" t="s">
        <v>249</v>
      </c>
    </row>
    <row r="21" spans="1:6">
      <c r="A21" s="4" t="s">
        <v>264</v>
      </c>
      <c r="B21" s="4" t="s">
        <v>265</v>
      </c>
    </row>
    <row r="22" spans="1:6">
      <c r="A22" s="4" t="s">
        <v>266</v>
      </c>
    </row>
    <row r="23" spans="1:6">
      <c r="A23" s="3" t="s">
        <v>249</v>
      </c>
    </row>
    <row r="24" spans="1:6">
      <c r="A24" s="4" t="s">
        <v>264</v>
      </c>
      <c r="B24" s="4" t="s">
        <v>267</v>
      </c>
    </row>
    <row r="25" spans="1:6">
      <c r="A25" s="4" t="s">
        <v>268</v>
      </c>
    </row>
    <row r="26" spans="1:6">
      <c r="A26" s="3" t="s">
        <v>249</v>
      </c>
    </row>
    <row r="27" spans="1:6">
      <c r="A27" s="4" t="s">
        <v>264</v>
      </c>
      <c r="B27" s="4" t="s">
        <v>26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270</v>
      </c>
      <c r="B1" s="2" t="s">
        <v>271</v>
      </c>
      <c r="C1" s="2" t="s">
        <v>272</v>
      </c>
    </row>
    <row r="2" spans="1:3">
      <c r="A2" s="3" t="s">
        <v>273</v>
      </c>
    </row>
    <row r="3" spans="1:3">
      <c r="A3" s="4" t="s">
        <v>236</v>
      </c>
      <c r="B3" s="5" t="n">
        <v>17</v>
      </c>
    </row>
    <row r="4" spans="1:3">
      <c r="A4" s="4" t="s">
        <v>274</v>
      </c>
    </row>
    <row r="5" spans="1:3">
      <c r="A5" s="3" t="s">
        <v>273</v>
      </c>
    </row>
    <row r="6" spans="1:3">
      <c r="A6" s="4" t="s">
        <v>236</v>
      </c>
      <c r="C6" s="5" t="n">
        <v>11</v>
      </c>
    </row>
    <row r="7" spans="1:3">
      <c r="A7" s="4" t="s">
        <v>275</v>
      </c>
    </row>
    <row r="8" spans="1:3">
      <c r="A8" s="3" t="s">
        <v>273</v>
      </c>
    </row>
    <row r="9" spans="1:3">
      <c r="A9" s="4" t="s">
        <v>276</v>
      </c>
      <c r="C9" s="8" t="n">
        <v>18.9</v>
      </c>
    </row>
    <row r="10" spans="1:3">
      <c r="A10" s="4" t="s">
        <v>277</v>
      </c>
      <c r="B10" s="8" t="n">
        <v>1.2</v>
      </c>
    </row>
    <row r="11" spans="1:3">
      <c r="A11" s="4" t="s">
        <v>278</v>
      </c>
    </row>
    <row r="12" spans="1:3">
      <c r="A12" s="3" t="s">
        <v>273</v>
      </c>
    </row>
    <row r="13" spans="1:3">
      <c r="A13" s="4" t="s">
        <v>279</v>
      </c>
      <c r="C13" s="11" t="n">
        <v>0.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281</v>
      </c>
    </row>
    <row r="2" spans="1:2">
      <c r="A2" s="4" t="s">
        <v>282</v>
      </c>
    </row>
    <row r="3" spans="1:2">
      <c r="A3" s="3" t="s">
        <v>283</v>
      </c>
    </row>
    <row r="4" spans="1:2">
      <c r="A4" s="4" t="s">
        <v>284</v>
      </c>
      <c r="B4" s="8" t="n">
        <v>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85</v>
      </c>
      <c r="B1" s="2" t="s">
        <v>1</v>
      </c>
    </row>
    <row r="2" spans="1:4">
      <c r="B2" s="2" t="s">
        <v>2</v>
      </c>
      <c r="C2" s="2" t="s">
        <v>70</v>
      </c>
      <c r="D2" s="2" t="s">
        <v>23</v>
      </c>
    </row>
    <row r="3" spans="1:4">
      <c r="A3" s="3" t="s">
        <v>286</v>
      </c>
    </row>
    <row r="4" spans="1:4">
      <c r="A4" s="4" t="s">
        <v>287</v>
      </c>
      <c r="B4" s="7" t="n">
        <v>-3</v>
      </c>
      <c r="C4" s="7" t="n">
        <v>8011</v>
      </c>
    </row>
    <row r="5" spans="1:4">
      <c r="A5" s="4" t="s">
        <v>288</v>
      </c>
      <c r="B5" s="4" t="s">
        <v>289</v>
      </c>
      <c r="C5" s="4" t="s">
        <v>290</v>
      </c>
    </row>
    <row r="6" spans="1:4">
      <c r="A6" s="4" t="s">
        <v>291</v>
      </c>
      <c r="B6" s="4" t="s">
        <v>292</v>
      </c>
      <c r="C6" s="4" t="s">
        <v>292</v>
      </c>
    </row>
    <row r="7" spans="1:4">
      <c r="A7" s="4" t="s">
        <v>293</v>
      </c>
      <c r="B7" s="7" t="n">
        <v>290500</v>
      </c>
    </row>
    <row r="8" spans="1:4">
      <c r="A8" s="4" t="s">
        <v>294</v>
      </c>
      <c r="B8" s="5" t="n">
        <v>11500</v>
      </c>
    </row>
    <row r="9" spans="1:4">
      <c r="A9" s="4" t="s">
        <v>295</v>
      </c>
      <c r="B9" s="5" t="n">
        <v>4300</v>
      </c>
    </row>
    <row r="10" spans="1:4">
      <c r="A10" s="4" t="s">
        <v>296</v>
      </c>
      <c r="B10" s="5" t="n">
        <v>48800</v>
      </c>
      <c r="D10" s="7" t="n">
        <v>41500</v>
      </c>
    </row>
    <row r="11" spans="1:4">
      <c r="A11" s="4" t="s">
        <v>297</v>
      </c>
    </row>
    <row r="12" spans="1:4">
      <c r="A12" s="3" t="s">
        <v>286</v>
      </c>
    </row>
    <row r="13" spans="1:4">
      <c r="A13" s="4" t="s">
        <v>296</v>
      </c>
      <c r="B13" s="5" t="n">
        <v>39400</v>
      </c>
      <c r="D13" s="5" t="n">
        <v>29200</v>
      </c>
    </row>
    <row r="14" spans="1:4">
      <c r="A14" s="4" t="s">
        <v>298</v>
      </c>
    </row>
    <row r="15" spans="1:4">
      <c r="A15" s="3" t="s">
        <v>286</v>
      </c>
    </row>
    <row r="16" spans="1:4">
      <c r="A16" s="4" t="s">
        <v>296</v>
      </c>
      <c r="B16" s="7" t="n">
        <v>9400</v>
      </c>
      <c r="D16" s="7" t="n">
        <v>123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99</v>
      </c>
      <c r="B1" s="2" t="s">
        <v>2</v>
      </c>
      <c r="C1" s="2" t="s">
        <v>23</v>
      </c>
      <c r="D1" s="2" t="s">
        <v>300</v>
      </c>
    </row>
    <row r="2" spans="1:4">
      <c r="A2" s="3" t="s">
        <v>301</v>
      </c>
    </row>
    <row r="3" spans="1:4">
      <c r="A3" s="4" t="s">
        <v>302</v>
      </c>
      <c r="B3" s="7" t="n">
        <v>904366</v>
      </c>
      <c r="C3" s="7" t="n">
        <v>904770</v>
      </c>
    </row>
    <row r="4" spans="1:4">
      <c r="A4" s="4" t="s">
        <v>303</v>
      </c>
      <c r="B4" s="5" t="n">
        <v>-6400</v>
      </c>
      <c r="C4" s="5" t="n">
        <v>-6400</v>
      </c>
    </row>
    <row r="5" spans="1:4">
      <c r="A5" s="4" t="s">
        <v>304</v>
      </c>
      <c r="B5" s="5" t="n">
        <v>897966</v>
      </c>
      <c r="C5" s="5" t="n">
        <v>898370</v>
      </c>
    </row>
    <row r="6" spans="1:4">
      <c r="A6" s="4" t="s">
        <v>305</v>
      </c>
    </row>
    <row r="7" spans="1:4">
      <c r="A7" s="3" t="s">
        <v>301</v>
      </c>
    </row>
    <row r="8" spans="1:4">
      <c r="A8" s="4" t="s">
        <v>305</v>
      </c>
      <c r="B8" s="5" t="n">
        <v>614400</v>
      </c>
      <c r="C8" s="5" t="n">
        <v>616000</v>
      </c>
    </row>
    <row r="9" spans="1:4">
      <c r="A9" s="4" t="s">
        <v>306</v>
      </c>
      <c r="B9" s="5" t="n">
        <v>-6980</v>
      </c>
      <c r="C9" s="5" t="n">
        <v>-7834</v>
      </c>
    </row>
    <row r="10" spans="1:4">
      <c r="A10" s="4" t="s">
        <v>307</v>
      </c>
      <c r="B10" s="7" t="n">
        <v>-3054</v>
      </c>
      <c r="C10" s="5" t="n">
        <v>-3396</v>
      </c>
    </row>
    <row r="11" spans="1:4">
      <c r="A11" s="4" t="s">
        <v>308</v>
      </c>
      <c r="B11" s="4" t="s">
        <v>309</v>
      </c>
    </row>
    <row r="12" spans="1:4">
      <c r="A12" s="4" t="s">
        <v>310</v>
      </c>
    </row>
    <row r="13" spans="1:4">
      <c r="A13" s="3" t="s">
        <v>301</v>
      </c>
    </row>
    <row r="14" spans="1:4">
      <c r="A14" s="4" t="s">
        <v>310</v>
      </c>
      <c r="B14" s="7" t="n">
        <v>300000</v>
      </c>
      <c r="C14" s="7" t="n">
        <v>300000</v>
      </c>
    </row>
    <row r="15" spans="1:4">
      <c r="A15" s="4" t="s">
        <v>311</v>
      </c>
      <c r="B15" s="4" t="s">
        <v>312</v>
      </c>
      <c r="D15" s="4" t="s">
        <v>3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13</v>
      </c>
      <c r="B1" s="2" t="s">
        <v>314</v>
      </c>
      <c r="C1" s="2" t="s">
        <v>315</v>
      </c>
      <c r="D1" s="2" t="s">
        <v>246</v>
      </c>
    </row>
    <row r="2" spans="1:4">
      <c r="A2" s="3" t="s">
        <v>170</v>
      </c>
    </row>
    <row r="3" spans="1:4">
      <c r="A3" s="4" t="s">
        <v>316</v>
      </c>
      <c r="C3" s="7" t="n">
        <v>61100000</v>
      </c>
    </row>
    <row r="4" spans="1:4">
      <c r="A4" s="4" t="s">
        <v>317</v>
      </c>
      <c r="C4" s="5" t="n">
        <v>13900000</v>
      </c>
    </row>
    <row r="5" spans="1:4">
      <c r="A5" s="3" t="s">
        <v>318</v>
      </c>
    </row>
    <row r="6" spans="1:4">
      <c r="A6" s="4" t="s">
        <v>319</v>
      </c>
      <c r="C6" s="7" t="n">
        <v>904366000</v>
      </c>
      <c r="D6" s="7" t="n">
        <v>904770000</v>
      </c>
    </row>
    <row r="7" spans="1:4">
      <c r="A7" s="4" t="s">
        <v>320</v>
      </c>
      <c r="B7" s="7" t="n">
        <v>946500000</v>
      </c>
    </row>
    <row r="8" spans="1:4">
      <c r="A8" s="4" t="s">
        <v>321</v>
      </c>
      <c r="B8" s="5" t="n">
        <v>7700000</v>
      </c>
    </row>
    <row r="9" spans="1:4">
      <c r="A9" s="4" t="s">
        <v>322</v>
      </c>
      <c r="B9" s="5" t="n">
        <v>32600000</v>
      </c>
    </row>
    <row r="10" spans="1:4">
      <c r="A10" s="4" t="s">
        <v>310</v>
      </c>
    </row>
    <row r="11" spans="1:4">
      <c r="A11" s="3" t="s">
        <v>318</v>
      </c>
    </row>
    <row r="12" spans="1:4">
      <c r="A12" s="4" t="s">
        <v>323</v>
      </c>
      <c r="B12" s="7" t="n">
        <v>300000000</v>
      </c>
    </row>
    <row r="13" spans="1:4">
      <c r="A13" s="4" t="s">
        <v>311</v>
      </c>
      <c r="B13" s="4" t="s">
        <v>312</v>
      </c>
      <c r="C13" s="4" t="s">
        <v>312</v>
      </c>
    </row>
    <row r="14" spans="1:4">
      <c r="A14" s="4" t="s">
        <v>324</v>
      </c>
    </row>
    <row r="15" spans="1:4">
      <c r="A15" s="3" t="s">
        <v>318</v>
      </c>
    </row>
    <row r="16" spans="1:4">
      <c r="A16" s="4" t="s">
        <v>325</v>
      </c>
      <c r="B16" s="7" t="n">
        <v>75000000</v>
      </c>
    </row>
    <row r="17" spans="1:4">
      <c r="A17" s="4" t="s">
        <v>326</v>
      </c>
    </row>
    <row r="18" spans="1:4">
      <c r="A18" s="3" t="s">
        <v>318</v>
      </c>
    </row>
    <row r="19" spans="1:4">
      <c r="A19" s="4" t="s">
        <v>327</v>
      </c>
      <c r="B19" s="5" t="n">
        <v>2</v>
      </c>
    </row>
    <row r="20" spans="1:4">
      <c r="A20" s="4" t="s">
        <v>328</v>
      </c>
    </row>
    <row r="21" spans="1:4">
      <c r="A21" s="3" t="s">
        <v>318</v>
      </c>
    </row>
    <row r="22" spans="1:4">
      <c r="A22" s="4" t="s">
        <v>325</v>
      </c>
      <c r="B22" s="7" t="n">
        <v>40000000</v>
      </c>
    </row>
    <row r="23" spans="1:4">
      <c r="A23" s="4" t="s">
        <v>329</v>
      </c>
    </row>
    <row r="24" spans="1:4">
      <c r="A24" s="3" t="s">
        <v>318</v>
      </c>
    </row>
    <row r="25" spans="1:4">
      <c r="A25" s="4" t="s">
        <v>319</v>
      </c>
      <c r="B25" s="5" t="n">
        <v>640000000</v>
      </c>
    </row>
    <row r="26" spans="1:4">
      <c r="A26" s="4" t="s">
        <v>330</v>
      </c>
      <c r="B26" s="5" t="n">
        <v>640000000</v>
      </c>
    </row>
    <row r="27" spans="1:4">
      <c r="A27" s="4" t="s">
        <v>331</v>
      </c>
      <c r="B27" s="5" t="n">
        <v>200000000</v>
      </c>
    </row>
    <row r="28" spans="1:4">
      <c r="A28" s="4" t="s">
        <v>332</v>
      </c>
    </row>
    <row r="29" spans="1:4">
      <c r="A29" s="3" t="s">
        <v>318</v>
      </c>
    </row>
    <row r="30" spans="1:4">
      <c r="A30" s="4" t="s">
        <v>323</v>
      </c>
      <c r="B30" s="7" t="n">
        <v>300000000</v>
      </c>
    </row>
    <row r="31" spans="1:4">
      <c r="A31" s="4" t="s">
        <v>311</v>
      </c>
      <c r="B31" s="4" t="s">
        <v>312</v>
      </c>
      <c r="C31" s="4" t="s">
        <v>312</v>
      </c>
    </row>
    <row r="32" spans="1:4">
      <c r="A32" s="4" t="s">
        <v>333</v>
      </c>
    </row>
    <row r="33" spans="1:4">
      <c r="A33" s="3" t="s">
        <v>318</v>
      </c>
    </row>
    <row r="34" spans="1:4">
      <c r="A34" s="4" t="s">
        <v>334</v>
      </c>
      <c r="B34" s="4" t="s">
        <v>335</v>
      </c>
    </row>
    <row r="35" spans="1:4">
      <c r="A35" s="4" t="s">
        <v>336</v>
      </c>
    </row>
    <row r="36" spans="1:4">
      <c r="A36" s="3" t="s">
        <v>318</v>
      </c>
    </row>
    <row r="37" spans="1:4">
      <c r="A37" s="4" t="s">
        <v>311</v>
      </c>
      <c r="B37" s="4" t="s">
        <v>337</v>
      </c>
    </row>
    <row r="38" spans="1:4">
      <c r="A38" s="4" t="s">
        <v>338</v>
      </c>
    </row>
    <row r="39" spans="1:4">
      <c r="A39" s="3" t="s">
        <v>318</v>
      </c>
    </row>
    <row r="40" spans="1:4">
      <c r="A40" s="4" t="s">
        <v>311</v>
      </c>
      <c r="B40" s="4" t="s">
        <v>339</v>
      </c>
    </row>
    <row r="41" spans="1:4">
      <c r="A41" s="4" t="s">
        <v>340</v>
      </c>
      <c r="B41" s="4" t="s">
        <v>341</v>
      </c>
    </row>
    <row r="42" spans="1:4">
      <c r="A42" s="4" t="s">
        <v>342</v>
      </c>
    </row>
    <row r="43" spans="1:4">
      <c r="A43" s="3" t="s">
        <v>318</v>
      </c>
    </row>
    <row r="44" spans="1:4">
      <c r="A44" s="4" t="s">
        <v>343</v>
      </c>
      <c r="B44" s="4" t="s">
        <v>344</v>
      </c>
    </row>
    <row r="45" spans="1:4">
      <c r="A45" s="4" t="s">
        <v>345</v>
      </c>
    </row>
    <row r="46" spans="1:4">
      <c r="A46" s="3" t="s">
        <v>318</v>
      </c>
    </row>
    <row r="47" spans="1:4">
      <c r="A47" s="4" t="s">
        <v>343</v>
      </c>
      <c r="B47" s="4" t="s">
        <v>346</v>
      </c>
    </row>
    <row r="48" spans="1:4">
      <c r="A48" s="4" t="s">
        <v>347</v>
      </c>
    </row>
    <row r="49" spans="1:4">
      <c r="A49" s="3" t="s">
        <v>318</v>
      </c>
    </row>
    <row r="50" spans="1:4">
      <c r="A50" s="4" t="s">
        <v>348</v>
      </c>
      <c r="B50" s="4" t="s">
        <v>349</v>
      </c>
    </row>
    <row r="51" spans="1:4">
      <c r="A51" s="4" t="s">
        <v>350</v>
      </c>
    </row>
    <row r="52" spans="1:4">
      <c r="A52" s="3" t="s">
        <v>318</v>
      </c>
    </row>
    <row r="53" spans="1:4">
      <c r="A53" s="4" t="s">
        <v>348</v>
      </c>
      <c r="B53" s="4" t="s">
        <v>344</v>
      </c>
    </row>
    <row r="54" spans="1:4">
      <c r="A54" s="4" t="s">
        <v>351</v>
      </c>
    </row>
    <row r="55" spans="1:4">
      <c r="A55" s="3" t="s">
        <v>318</v>
      </c>
    </row>
    <row r="56" spans="1:4">
      <c r="A56" s="4" t="s">
        <v>311</v>
      </c>
      <c r="B56" s="4" t="s">
        <v>352</v>
      </c>
    </row>
    <row r="57" spans="1:4">
      <c r="A57" s="4" t="s">
        <v>353</v>
      </c>
    </row>
    <row r="58" spans="1:4">
      <c r="A58" s="3" t="s">
        <v>318</v>
      </c>
    </row>
    <row r="59" spans="1:4">
      <c r="A59" s="4" t="s">
        <v>311</v>
      </c>
      <c r="B59" s="4" t="s">
        <v>354</v>
      </c>
    </row>
    <row r="60" spans="1:4">
      <c r="A60" s="4" t="s">
        <v>355</v>
      </c>
    </row>
    <row r="61" spans="1:4">
      <c r="A61" s="3" t="s">
        <v>318</v>
      </c>
    </row>
    <row r="62" spans="1:4">
      <c r="A62" s="4" t="s">
        <v>348</v>
      </c>
      <c r="B62" s="4" t="s">
        <v>356</v>
      </c>
    </row>
    <row r="63" spans="1:4">
      <c r="A63" s="4" t="s">
        <v>357</v>
      </c>
    </row>
    <row r="64" spans="1:4">
      <c r="A64" s="3" t="s">
        <v>318</v>
      </c>
    </row>
    <row r="65" spans="1:4">
      <c r="A65" s="4" t="s">
        <v>358</v>
      </c>
      <c r="B65" s="7" t="n">
        <v>1600000</v>
      </c>
    </row>
    <row r="66" spans="1:4">
      <c r="A66" s="4" t="s">
        <v>359</v>
      </c>
    </row>
    <row r="67" spans="1:4">
      <c r="A67" s="3" t="s">
        <v>318</v>
      </c>
    </row>
    <row r="68" spans="1:4">
      <c r="A68" s="4" t="s">
        <v>360</v>
      </c>
      <c r="B68" s="4" t="s">
        <v>361</v>
      </c>
    </row>
    <row r="69" spans="1:4">
      <c r="A69" s="4" t="s">
        <v>362</v>
      </c>
    </row>
    <row r="70" spans="1:4">
      <c r="A70" s="3" t="s">
        <v>318</v>
      </c>
    </row>
    <row r="71" spans="1:4">
      <c r="A71" s="4" t="s">
        <v>360</v>
      </c>
      <c r="B71" s="4" t="s">
        <v>3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364</v>
      </c>
      <c r="B1" s="2" t="s">
        <v>315</v>
      </c>
    </row>
    <row r="2" spans="1:2">
      <c r="A2" s="3" t="s">
        <v>365</v>
      </c>
    </row>
    <row r="3" spans="1:2">
      <c r="A3" s="5" t="n">
        <v>2018</v>
      </c>
      <c r="B3" s="7" t="n">
        <v>6400</v>
      </c>
    </row>
    <row r="4" spans="1:2">
      <c r="A4" s="5" t="n">
        <v>2019</v>
      </c>
      <c r="B4" s="5" t="n">
        <v>608000</v>
      </c>
    </row>
    <row r="5" spans="1:2">
      <c r="A5" s="5" t="n">
        <v>2020</v>
      </c>
      <c r="B5" s="5" t="n">
        <v>300000</v>
      </c>
    </row>
    <row r="6" spans="1:2">
      <c r="A6" s="4" t="s">
        <v>366</v>
      </c>
      <c r="B6" s="7" t="n">
        <v>914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33"/>
    <col customWidth="1" max="3" min="3" width="21"/>
  </cols>
  <sheetData>
    <row r="1" spans="1:3">
      <c r="A1" s="1" t="s">
        <v>367</v>
      </c>
      <c r="B1" s="2" t="s">
        <v>1</v>
      </c>
    </row>
    <row r="2" spans="1:3">
      <c r="B2" s="2" t="s">
        <v>368</v>
      </c>
      <c r="C2" s="2" t="s">
        <v>315</v>
      </c>
    </row>
    <row r="3" spans="1:3">
      <c r="A3" s="4" t="s">
        <v>228</v>
      </c>
    </row>
    <row r="4" spans="1:3">
      <c r="A4" s="3" t="s">
        <v>369</v>
      </c>
    </row>
    <row r="5" spans="1:3">
      <c r="A5" s="4" t="s">
        <v>370</v>
      </c>
      <c r="C5" s="8" t="n">
        <v>1.2</v>
      </c>
    </row>
    <row r="6" spans="1:3">
      <c r="A6" s="4" t="s">
        <v>371</v>
      </c>
    </row>
    <row r="7" spans="1:3">
      <c r="A7" s="3" t="s">
        <v>369</v>
      </c>
    </row>
    <row r="8" spans="1:3">
      <c r="A8" s="4" t="s">
        <v>372</v>
      </c>
      <c r="B8" s="7" t="n">
        <v>170</v>
      </c>
    </row>
    <row r="9" spans="1:3">
      <c r="A9" s="4" t="s">
        <v>373</v>
      </c>
      <c r="B9" s="5" t="n">
        <v>3</v>
      </c>
    </row>
    <row r="10" spans="1:3">
      <c r="A10" s="4" t="s">
        <v>374</v>
      </c>
      <c r="B10" s="4" t="s">
        <v>375</v>
      </c>
    </row>
    <row r="11" spans="1:3">
      <c r="A11" s="4" t="s">
        <v>376</v>
      </c>
      <c r="C11" s="4" t="s">
        <v>377</v>
      </c>
    </row>
    <row r="12" spans="1:3">
      <c r="A12" s="4" t="s">
        <v>378</v>
      </c>
    </row>
    <row r="13" spans="1:3">
      <c r="A13" s="3" t="s">
        <v>369</v>
      </c>
    </row>
    <row r="14" spans="1:3">
      <c r="A14" s="4" t="s">
        <v>379</v>
      </c>
      <c r="C1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0</v>
      </c>
      <c r="B1" s="2" t="s">
        <v>1</v>
      </c>
    </row>
    <row r="2" spans="1:4">
      <c r="B2" s="2" t="s">
        <v>2</v>
      </c>
      <c r="C2" s="2" t="s">
        <v>70</v>
      </c>
      <c r="D2" s="2" t="s">
        <v>23</v>
      </c>
    </row>
    <row r="3" spans="1:4">
      <c r="A3" s="4" t="s">
        <v>381</v>
      </c>
    </row>
    <row r="4" spans="1:4">
      <c r="A4" s="3" t="s">
        <v>369</v>
      </c>
    </row>
    <row r="5" spans="1:4">
      <c r="A5" s="4" t="s">
        <v>382</v>
      </c>
      <c r="B5" s="7" t="n">
        <v>601</v>
      </c>
      <c r="C5" s="7" t="n">
        <v>609</v>
      </c>
    </row>
    <row r="6" spans="1:4">
      <c r="A6" s="4" t="s">
        <v>383</v>
      </c>
      <c r="B6" s="5" t="n">
        <v>-604</v>
      </c>
      <c r="C6" s="7" t="n">
        <v>-208</v>
      </c>
    </row>
    <row r="7" spans="1:4">
      <c r="A7" s="4" t="s">
        <v>384</v>
      </c>
    </row>
    <row r="8" spans="1:4">
      <c r="A8" s="3" t="s">
        <v>369</v>
      </c>
    </row>
    <row r="9" spans="1:4">
      <c r="A9" s="4" t="s">
        <v>385</v>
      </c>
      <c r="B9" s="7" t="n">
        <v>1158</v>
      </c>
      <c r="D9" s="7" t="n">
        <v>17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01907</v>
      </c>
      <c r="C4" s="7" t="n">
        <v>206816</v>
      </c>
    </row>
    <row r="5" spans="1:3">
      <c r="A5" s="3" t="s">
        <v>73</v>
      </c>
    </row>
    <row r="6" spans="1:3">
      <c r="A6" s="4" t="s">
        <v>74</v>
      </c>
      <c r="B6" s="5" t="n">
        <v>97806</v>
      </c>
      <c r="C6" s="5" t="n">
        <v>105039</v>
      </c>
    </row>
    <row r="7" spans="1:3">
      <c r="A7" s="4" t="s">
        <v>75</v>
      </c>
      <c r="B7" s="5" t="n">
        <v>3097</v>
      </c>
      <c r="C7" s="5" t="n">
        <v>-53228</v>
      </c>
    </row>
    <row r="8" spans="1:3">
      <c r="A8" s="4" t="s">
        <v>76</v>
      </c>
      <c r="B8" s="5" t="n">
        <v>49853</v>
      </c>
      <c r="C8" s="5" t="n">
        <v>50336</v>
      </c>
    </row>
    <row r="9" spans="1:3">
      <c r="A9" s="4" t="s">
        <v>77</v>
      </c>
      <c r="B9" s="5" t="n">
        <v>54794</v>
      </c>
      <c r="C9" s="5" t="n">
        <v>57638</v>
      </c>
    </row>
    <row r="10" spans="1:3">
      <c r="A10" s="4" t="s">
        <v>78</v>
      </c>
      <c r="B10" s="5" t="n">
        <v>205550</v>
      </c>
      <c r="C10" s="5" t="n">
        <v>159785</v>
      </c>
    </row>
    <row r="11" spans="1:3">
      <c r="A11" s="4" t="s">
        <v>79</v>
      </c>
      <c r="B11" s="5" t="n">
        <v>-3643</v>
      </c>
      <c r="C11" s="5" t="n">
        <v>47031</v>
      </c>
    </row>
    <row r="12" spans="1:3">
      <c r="A12" s="3" t="s">
        <v>80</v>
      </c>
    </row>
    <row r="13" spans="1:3">
      <c r="A13" s="4" t="s">
        <v>81</v>
      </c>
      <c r="B13" s="5" t="n">
        <v>-20378</v>
      </c>
      <c r="C13" s="5" t="n">
        <v>-20610</v>
      </c>
    </row>
    <row r="14" spans="1:3">
      <c r="A14" s="4" t="s">
        <v>82</v>
      </c>
      <c r="B14" s="5" t="n">
        <v>163</v>
      </c>
      <c r="C14" s="5" t="n">
        <v>158</v>
      </c>
    </row>
    <row r="15" spans="1:3">
      <c r="A15" s="4" t="s">
        <v>83</v>
      </c>
      <c r="B15" s="5" t="n">
        <v>-20215</v>
      </c>
      <c r="C15" s="5" t="n">
        <v>-20452</v>
      </c>
    </row>
    <row r="16" spans="1:3">
      <c r="A16" s="4" t="s">
        <v>84</v>
      </c>
      <c r="B16" s="5" t="n">
        <v>-23858</v>
      </c>
      <c r="C16" s="5" t="n">
        <v>26579</v>
      </c>
    </row>
    <row r="17" spans="1:3">
      <c r="A17" s="4" t="s">
        <v>85</v>
      </c>
      <c r="B17" s="5" t="n">
        <v>3</v>
      </c>
      <c r="C17" s="5" t="n">
        <v>-8011</v>
      </c>
    </row>
    <row r="18" spans="1:3">
      <c r="A18" s="4" t="s">
        <v>86</v>
      </c>
      <c r="B18" s="7" t="n">
        <v>-23855</v>
      </c>
      <c r="C18" s="7" t="n">
        <v>18568</v>
      </c>
    </row>
    <row r="19" spans="1:3">
      <c r="A19" s="3" t="s">
        <v>87</v>
      </c>
    </row>
    <row r="20" spans="1:3">
      <c r="A20" s="4" t="s">
        <v>88</v>
      </c>
      <c r="B20" s="5" t="n">
        <v>26961440</v>
      </c>
      <c r="C20" s="5" t="n">
        <v>26811697</v>
      </c>
    </row>
    <row r="21" spans="1:3">
      <c r="A21" s="4" t="s">
        <v>89</v>
      </c>
      <c r="B21" s="5" t="n">
        <v>26961440</v>
      </c>
      <c r="C21" s="5" t="n">
        <v>27118881</v>
      </c>
    </row>
    <row r="22" spans="1:3">
      <c r="A22" s="4" t="s">
        <v>90</v>
      </c>
      <c r="B22" s="10" t="n">
        <v>-0.88</v>
      </c>
      <c r="C22" s="10" t="n">
        <v>0.6899999999999999</v>
      </c>
    </row>
    <row r="23" spans="1:3">
      <c r="A23" s="4" t="s">
        <v>91</v>
      </c>
      <c r="B23" s="10" t="n">
        <v>-0.88</v>
      </c>
      <c r="C23" s="10" t="n">
        <v>0.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23</v>
      </c>
      <c r="D1" s="2" t="s">
        <v>300</v>
      </c>
    </row>
    <row r="2" spans="1:4">
      <c r="A2" s="4" t="s">
        <v>305</v>
      </c>
    </row>
    <row r="3" spans="1:4">
      <c r="A3" s="3" t="s">
        <v>387</v>
      </c>
    </row>
    <row r="4" spans="1:4">
      <c r="A4" s="4" t="s">
        <v>388</v>
      </c>
      <c r="B4" s="7" t="n">
        <v>6980</v>
      </c>
      <c r="C4" s="7" t="n">
        <v>7834</v>
      </c>
    </row>
    <row r="5" spans="1:4">
      <c r="A5" s="4" t="s">
        <v>310</v>
      </c>
    </row>
    <row r="6" spans="1:4">
      <c r="A6" s="3" t="s">
        <v>387</v>
      </c>
    </row>
    <row r="7" spans="1:4">
      <c r="A7" s="4" t="s">
        <v>311</v>
      </c>
      <c r="B7" s="4" t="s">
        <v>312</v>
      </c>
      <c r="D7" s="4" t="s">
        <v>312</v>
      </c>
    </row>
    <row r="8" spans="1:4">
      <c r="A8" s="4" t="s">
        <v>389</v>
      </c>
    </row>
    <row r="9" spans="1:4">
      <c r="A9" s="3" t="s">
        <v>387</v>
      </c>
    </row>
    <row r="10" spans="1:4">
      <c r="A10" s="4" t="s">
        <v>319</v>
      </c>
      <c r="B10" s="7" t="n">
        <v>907420</v>
      </c>
      <c r="C10" s="5" t="n">
        <v>908166</v>
      </c>
    </row>
    <row r="11" spans="1:4">
      <c r="A11" s="4" t="s">
        <v>390</v>
      </c>
    </row>
    <row r="12" spans="1:4">
      <c r="A12" s="3" t="s">
        <v>387</v>
      </c>
    </row>
    <row r="13" spans="1:4">
      <c r="A13" s="4" t="s">
        <v>319</v>
      </c>
      <c r="B13" s="5" t="n">
        <v>607420</v>
      </c>
      <c r="C13" s="5" t="n">
        <v>608166</v>
      </c>
    </row>
    <row r="14" spans="1:4">
      <c r="A14" s="4" t="s">
        <v>391</v>
      </c>
    </row>
    <row r="15" spans="1:4">
      <c r="A15" s="3" t="s">
        <v>387</v>
      </c>
    </row>
    <row r="16" spans="1:4">
      <c r="A16" s="4" t="s">
        <v>319</v>
      </c>
      <c r="B16" s="5" t="n">
        <v>300000</v>
      </c>
      <c r="C16" s="5" t="n">
        <v>300000</v>
      </c>
    </row>
    <row r="17" spans="1:4">
      <c r="A17" s="4" t="s">
        <v>175</v>
      </c>
    </row>
    <row r="18" spans="1:4">
      <c r="A18" s="3" t="s">
        <v>387</v>
      </c>
    </row>
    <row r="19" spans="1:4">
      <c r="A19" s="4" t="s">
        <v>319</v>
      </c>
      <c r="B19" s="5" t="n">
        <v>924204</v>
      </c>
      <c r="C19" s="5" t="n">
        <v>932995</v>
      </c>
    </row>
    <row r="20" spans="1:4">
      <c r="A20" s="4" t="s">
        <v>392</v>
      </c>
    </row>
    <row r="21" spans="1:4">
      <c r="A21" s="3" t="s">
        <v>387</v>
      </c>
    </row>
    <row r="22" spans="1:4">
      <c r="A22" s="4" t="s">
        <v>319</v>
      </c>
      <c r="B22" s="5" t="n">
        <v>616704</v>
      </c>
      <c r="C22" s="5" t="n">
        <v>620620</v>
      </c>
    </row>
    <row r="23" spans="1:4">
      <c r="A23" s="4" t="s">
        <v>393</v>
      </c>
    </row>
    <row r="24" spans="1:4">
      <c r="A24" s="3" t="s">
        <v>387</v>
      </c>
    </row>
    <row r="25" spans="1:4">
      <c r="A25" s="4" t="s">
        <v>319</v>
      </c>
      <c r="B25" s="5" t="n">
        <v>307500</v>
      </c>
      <c r="C25" s="5" t="n">
        <v>312375</v>
      </c>
    </row>
    <row r="26" spans="1:4">
      <c r="A26" s="4" t="s">
        <v>394</v>
      </c>
    </row>
    <row r="27" spans="1:4">
      <c r="A27" s="3" t="s">
        <v>387</v>
      </c>
    </row>
    <row r="28" spans="1:4">
      <c r="A28" s="4" t="s">
        <v>395</v>
      </c>
      <c r="B28" s="5" t="n">
        <v>0</v>
      </c>
      <c r="C28" s="5" t="n">
        <v>0</v>
      </c>
    </row>
    <row r="29" spans="1:4">
      <c r="A29" s="4" t="s">
        <v>396</v>
      </c>
    </row>
    <row r="30" spans="1:4">
      <c r="A30" s="3" t="s">
        <v>387</v>
      </c>
    </row>
    <row r="31" spans="1:4">
      <c r="A31" s="4" t="s">
        <v>395</v>
      </c>
      <c r="B31" s="5" t="n">
        <v>1158</v>
      </c>
      <c r="C31" s="5" t="n">
        <v>1762</v>
      </c>
    </row>
    <row r="32" spans="1:4">
      <c r="A32" s="4" t="s">
        <v>397</v>
      </c>
    </row>
    <row r="33" spans="1:4">
      <c r="A33" s="3" t="s">
        <v>387</v>
      </c>
    </row>
    <row r="34" spans="1:4">
      <c r="A34" s="4" t="s">
        <v>395</v>
      </c>
      <c r="B34" s="7" t="n">
        <v>0</v>
      </c>
      <c r="C34"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399</v>
      </c>
      <c r="C1" s="2" t="s">
        <v>400</v>
      </c>
      <c r="D1" s="2" t="s">
        <v>2</v>
      </c>
      <c r="E1" s="2" t="s">
        <v>70</v>
      </c>
    </row>
    <row r="2" spans="1:5">
      <c r="A2" s="3" t="s">
        <v>401</v>
      </c>
    </row>
    <row r="3" spans="1:5">
      <c r="A3" s="4" t="s">
        <v>402</v>
      </c>
      <c r="D3" s="4" t="s">
        <v>403</v>
      </c>
      <c r="E3" s="4" t="s">
        <v>404</v>
      </c>
    </row>
    <row r="4" spans="1:5">
      <c r="A4" s="4" t="s">
        <v>405</v>
      </c>
      <c r="D4" s="4" t="s">
        <v>309</v>
      </c>
    </row>
    <row r="5" spans="1:5">
      <c r="A5" s="4" t="s">
        <v>406</v>
      </c>
    </row>
    <row r="6" spans="1:5">
      <c r="A6" s="3" t="s">
        <v>401</v>
      </c>
    </row>
    <row r="7" spans="1:5">
      <c r="A7" s="4" t="s">
        <v>407</v>
      </c>
      <c r="D7" s="7" t="n">
        <v>-441</v>
      </c>
      <c r="E7" s="7" t="n">
        <v>0</v>
      </c>
    </row>
    <row r="8" spans="1:5">
      <c r="A8" s="4" t="s">
        <v>408</v>
      </c>
      <c r="D8" s="5" t="n">
        <v>3600</v>
      </c>
    </row>
    <row r="9" spans="1:5">
      <c r="A9" s="4" t="s">
        <v>409</v>
      </c>
    </row>
    <row r="10" spans="1:5">
      <c r="A10" s="3" t="s">
        <v>401</v>
      </c>
    </row>
    <row r="11" spans="1:5">
      <c r="A11" s="4" t="s">
        <v>410</v>
      </c>
      <c r="C11" s="4" t="s">
        <v>361</v>
      </c>
    </row>
    <row r="12" spans="1:5">
      <c r="A12" s="4" t="s">
        <v>411</v>
      </c>
      <c r="C12" s="4" t="s">
        <v>412</v>
      </c>
    </row>
    <row r="13" spans="1:5">
      <c r="A13" s="4" t="s">
        <v>413</v>
      </c>
      <c r="B13" s="4" t="s">
        <v>414</v>
      </c>
    </row>
    <row r="14" spans="1:5">
      <c r="A14" s="4" t="s">
        <v>415</v>
      </c>
      <c r="B14" s="4" t="s">
        <v>416</v>
      </c>
    </row>
    <row r="15" spans="1:5">
      <c r="A15" s="4" t="s">
        <v>417</v>
      </c>
    </row>
    <row r="16" spans="1:5">
      <c r="A16" s="3" t="s">
        <v>401</v>
      </c>
    </row>
    <row r="17" spans="1:5">
      <c r="A17" s="4" t="s">
        <v>407</v>
      </c>
      <c r="D17" s="5" t="n">
        <v>0</v>
      </c>
      <c r="E17" s="7" t="n">
        <v>0</v>
      </c>
    </row>
    <row r="18" spans="1:5">
      <c r="A18" s="4" t="s">
        <v>408</v>
      </c>
      <c r="D18" s="7" t="n">
        <v>1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70</v>
      </c>
    </row>
    <row r="3" spans="1:3">
      <c r="A3" s="3" t="s">
        <v>401</v>
      </c>
    </row>
    <row r="4" spans="1:3">
      <c r="A4" s="4" t="s">
        <v>75</v>
      </c>
      <c r="B4" s="7" t="n">
        <v>3097</v>
      </c>
      <c r="C4" s="7" t="n">
        <v>-53228</v>
      </c>
    </row>
    <row r="5" spans="1:3">
      <c r="A5" s="4" t="s">
        <v>406</v>
      </c>
    </row>
    <row r="6" spans="1:3">
      <c r="A6" s="3" t="s">
        <v>401</v>
      </c>
    </row>
    <row r="7" spans="1:3">
      <c r="A7" s="4" t="s">
        <v>419</v>
      </c>
      <c r="B7" s="5" t="n">
        <v>1787</v>
      </c>
      <c r="C7" s="5" t="n">
        <v>1593</v>
      </c>
    </row>
    <row r="8" spans="1:3">
      <c r="A8" s="4" t="s">
        <v>420</v>
      </c>
      <c r="B8" s="5" t="n">
        <v>3946</v>
      </c>
      <c r="C8" s="5" t="n">
        <v>3821</v>
      </c>
    </row>
    <row r="9" spans="1:3">
      <c r="A9" s="4" t="s">
        <v>421</v>
      </c>
      <c r="B9" s="5" t="n">
        <v>-4178</v>
      </c>
      <c r="C9" s="5" t="n">
        <v>-3834</v>
      </c>
    </row>
    <row r="10" spans="1:3">
      <c r="A10" s="4" t="s">
        <v>422</v>
      </c>
      <c r="B10" s="5" t="n">
        <v>1190</v>
      </c>
      <c r="C10" s="5" t="n">
        <v>1349</v>
      </c>
    </row>
    <row r="11" spans="1:3">
      <c r="A11" s="4" t="s">
        <v>423</v>
      </c>
      <c r="B11" s="5" t="n">
        <v>-761</v>
      </c>
      <c r="C11" s="5" t="n">
        <v>-761</v>
      </c>
    </row>
    <row r="12" spans="1:3">
      <c r="A12" s="4" t="s">
        <v>424</v>
      </c>
      <c r="B12" s="5" t="n">
        <v>441</v>
      </c>
      <c r="C12" s="5" t="n">
        <v>0</v>
      </c>
    </row>
    <row r="13" spans="1:3">
      <c r="A13" s="4" t="s">
        <v>425</v>
      </c>
      <c r="B13" s="5" t="n">
        <v>2425</v>
      </c>
      <c r="C13" s="5" t="n">
        <v>2168</v>
      </c>
    </row>
    <row r="14" spans="1:3">
      <c r="A14" s="4" t="s">
        <v>426</v>
      </c>
      <c r="B14" s="5" t="n">
        <v>-134</v>
      </c>
      <c r="C14" s="5" t="n">
        <v>-132</v>
      </c>
    </row>
    <row r="15" spans="1:3">
      <c r="A15" s="4" t="s">
        <v>75</v>
      </c>
      <c r="B15" s="5" t="n">
        <v>2291</v>
      </c>
      <c r="C15" s="5" t="n">
        <v>2036</v>
      </c>
    </row>
    <row r="16" spans="1:3">
      <c r="A16" s="4" t="s">
        <v>417</v>
      </c>
    </row>
    <row r="17" spans="1:3">
      <c r="A17" s="3" t="s">
        <v>401</v>
      </c>
    </row>
    <row r="18" spans="1:3">
      <c r="A18" s="4" t="s">
        <v>419</v>
      </c>
      <c r="B18" s="5" t="n">
        <v>31</v>
      </c>
      <c r="C18" s="5" t="n">
        <v>41</v>
      </c>
    </row>
    <row r="19" spans="1:3">
      <c r="A19" s="4" t="s">
        <v>420</v>
      </c>
      <c r="B19" s="5" t="n">
        <v>959</v>
      </c>
      <c r="C19" s="5" t="n">
        <v>1008</v>
      </c>
    </row>
    <row r="20" spans="1:3">
      <c r="A20" s="4" t="s">
        <v>421</v>
      </c>
      <c r="B20" s="5" t="n">
        <v>0</v>
      </c>
      <c r="C20" s="5" t="n">
        <v>0</v>
      </c>
    </row>
    <row r="21" spans="1:3">
      <c r="A21" s="4" t="s">
        <v>422</v>
      </c>
      <c r="B21" s="5" t="n">
        <v>271</v>
      </c>
      <c r="C21" s="5" t="n">
        <v>31704</v>
      </c>
    </row>
    <row r="22" spans="1:3">
      <c r="A22" s="4" t="s">
        <v>423</v>
      </c>
      <c r="B22" s="5" t="n">
        <v>-455</v>
      </c>
      <c r="C22" s="5" t="n">
        <v>-88017</v>
      </c>
    </row>
    <row r="23" spans="1:3">
      <c r="A23" s="4" t="s">
        <v>424</v>
      </c>
      <c r="B23" s="5" t="n">
        <v>0</v>
      </c>
      <c r="C23" s="5" t="n">
        <v>0</v>
      </c>
    </row>
    <row r="24" spans="1:3">
      <c r="A24" s="4" t="s">
        <v>425</v>
      </c>
      <c r="B24" s="5" t="n">
        <v>806</v>
      </c>
      <c r="C24" s="5" t="n">
        <v>-55264</v>
      </c>
    </row>
    <row r="25" spans="1:3">
      <c r="A25" s="4" t="s">
        <v>426</v>
      </c>
      <c r="B25" s="5" t="n">
        <v>0</v>
      </c>
      <c r="C25" s="5" t="n">
        <v>0</v>
      </c>
    </row>
    <row r="26" spans="1:3">
      <c r="A26" s="4" t="s">
        <v>75</v>
      </c>
      <c r="B26" s="7" t="n">
        <v>806</v>
      </c>
      <c r="C26" s="7" t="n">
        <v>-552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7"/>
  </cols>
  <sheetData>
    <row r="1" spans="1:2">
      <c r="A1" s="1" t="s">
        <v>427</v>
      </c>
      <c r="B1" s="2" t="s">
        <v>1</v>
      </c>
    </row>
    <row r="2" spans="1:2">
      <c r="B2" s="2" t="s">
        <v>315</v>
      </c>
    </row>
    <row r="3" spans="1:2">
      <c r="A3" s="3" t="s">
        <v>428</v>
      </c>
    </row>
    <row r="4" spans="1:2">
      <c r="A4" s="4" t="s">
        <v>429</v>
      </c>
      <c r="B4" s="7" t="n">
        <v>772</v>
      </c>
    </row>
    <row r="5" spans="1:2">
      <c r="A5" s="4" t="s">
        <v>228</v>
      </c>
    </row>
    <row r="6" spans="1:2">
      <c r="A6" s="3" t="s">
        <v>428</v>
      </c>
    </row>
    <row r="7" spans="1:2">
      <c r="A7" s="4" t="s">
        <v>430</v>
      </c>
      <c r="B7" s="5" t="n">
        <v>441</v>
      </c>
    </row>
    <row r="8" spans="1:2">
      <c r="A8" s="4" t="s">
        <v>431</v>
      </c>
    </row>
    <row r="9" spans="1:2">
      <c r="A9" s="3" t="s">
        <v>428</v>
      </c>
    </row>
    <row r="10" spans="1:2">
      <c r="A10" s="4" t="s">
        <v>430</v>
      </c>
      <c r="B10" s="7" t="n">
        <v>1461</v>
      </c>
    </row>
    <row r="11" spans="1:2">
      <c r="A11" s="4" t="s">
        <v>432</v>
      </c>
    </row>
    <row r="12" spans="1:2">
      <c r="A12" s="3" t="s">
        <v>428</v>
      </c>
    </row>
    <row r="13" spans="1:2">
      <c r="A13" s="4" t="s">
        <v>433</v>
      </c>
      <c r="B13" s="4" t="s">
        <v>434</v>
      </c>
    </row>
    <row r="14" spans="1:2">
      <c r="A14" s="4" t="s">
        <v>435</v>
      </c>
    </row>
    <row r="15" spans="1:2">
      <c r="A15" s="3" t="s">
        <v>428</v>
      </c>
    </row>
    <row r="16" spans="1:2">
      <c r="A16" s="4" t="s">
        <v>433</v>
      </c>
      <c r="B16" s="4" t="s">
        <v>436</v>
      </c>
    </row>
    <row r="17" spans="1:2">
      <c r="A17" s="4" t="s">
        <v>437</v>
      </c>
    </row>
    <row r="18" spans="1:2">
      <c r="A18" s="3" t="s">
        <v>428</v>
      </c>
    </row>
    <row r="19" spans="1:2">
      <c r="A19" s="4" t="s">
        <v>430</v>
      </c>
      <c r="B19" s="7" t="n">
        <v>-1216</v>
      </c>
    </row>
    <row r="20" spans="1:2">
      <c r="A20" s="4" t="s">
        <v>438</v>
      </c>
    </row>
    <row r="21" spans="1:2">
      <c r="A21" s="3" t="s">
        <v>428</v>
      </c>
    </row>
    <row r="22" spans="1:2">
      <c r="A22" s="4" t="s">
        <v>439</v>
      </c>
      <c r="B22" s="4" t="s">
        <v>440</v>
      </c>
    </row>
    <row r="23" spans="1:2">
      <c r="A23" s="4" t="s">
        <v>441</v>
      </c>
    </row>
    <row r="24" spans="1:2">
      <c r="A24" s="3" t="s">
        <v>428</v>
      </c>
    </row>
    <row r="25" spans="1:2">
      <c r="A25" s="4" t="s">
        <v>439</v>
      </c>
      <c r="B25" s="4" t="s">
        <v>442</v>
      </c>
    </row>
    <row r="26" spans="1:2">
      <c r="A26" s="4" t="s">
        <v>443</v>
      </c>
    </row>
    <row r="27" spans="1:2">
      <c r="A27" s="3" t="s">
        <v>428</v>
      </c>
    </row>
    <row r="28" spans="1:2">
      <c r="A28" s="4" t="s">
        <v>430</v>
      </c>
      <c r="B28" s="7" t="n">
        <v>686</v>
      </c>
    </row>
    <row r="29" spans="1:2">
      <c r="A29" s="4" t="s">
        <v>444</v>
      </c>
      <c r="B29" s="5" t="n">
        <v>-274</v>
      </c>
    </row>
    <row r="30" spans="1:2">
      <c r="A30" s="4" t="s">
        <v>429</v>
      </c>
      <c r="B30" s="5" t="n">
        <v>412</v>
      </c>
    </row>
    <row r="31" spans="1:2">
      <c r="A31" s="4" t="s">
        <v>445</v>
      </c>
    </row>
    <row r="32" spans="1:2">
      <c r="A32" s="3" t="s">
        <v>428</v>
      </c>
    </row>
    <row r="33" spans="1:2">
      <c r="A33" s="4" t="s">
        <v>430</v>
      </c>
      <c r="B33" s="5" t="n">
        <v>601</v>
      </c>
    </row>
    <row r="34" spans="1:2">
      <c r="A34" s="4" t="s">
        <v>444</v>
      </c>
      <c r="B34" s="5" t="n">
        <v>-241</v>
      </c>
    </row>
    <row r="35" spans="1:2">
      <c r="A35" s="4" t="s">
        <v>429</v>
      </c>
      <c r="B35" s="7" t="n">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70</v>
      </c>
    </row>
    <row r="3" spans="1:3">
      <c r="A3" s="3" t="s">
        <v>185</v>
      </c>
    </row>
    <row r="4" spans="1:3">
      <c r="A4" s="4" t="s">
        <v>447</v>
      </c>
      <c r="B4" s="5" t="n">
        <v>250738</v>
      </c>
      <c r="C4" s="5" t="n">
        <v>214094</v>
      </c>
    </row>
    <row r="5" spans="1:3">
      <c r="A5" s="3" t="s">
        <v>448</v>
      </c>
    </row>
    <row r="6" spans="1:3">
      <c r="A6" s="4" t="s">
        <v>449</v>
      </c>
      <c r="B6" s="5" t="n">
        <v>26961440</v>
      </c>
      <c r="C6" s="5" t="n">
        <v>26811697</v>
      </c>
    </row>
    <row r="7" spans="1:3">
      <c r="A7" s="4" t="s">
        <v>450</v>
      </c>
      <c r="B7" s="5" t="n">
        <v>0</v>
      </c>
      <c r="C7" s="5" t="n">
        <v>307184</v>
      </c>
    </row>
    <row r="8" spans="1:3">
      <c r="A8" s="4" t="s">
        <v>451</v>
      </c>
      <c r="B8" s="5" t="n">
        <v>26961440</v>
      </c>
      <c r="C8" s="5" t="n">
        <v>27118881</v>
      </c>
    </row>
    <row r="9" spans="1:3">
      <c r="A9" s="4" t="s">
        <v>452</v>
      </c>
      <c r="B9" s="5" t="n">
        <v>5640942</v>
      </c>
      <c r="C9" s="5" t="n">
        <v>38932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3</v>
      </c>
      <c r="B1" s="2" t="s">
        <v>2</v>
      </c>
      <c r="C1" s="2" t="s">
        <v>23</v>
      </c>
    </row>
    <row r="2" spans="1:3">
      <c r="A2" s="3" t="s">
        <v>188</v>
      </c>
    </row>
    <row r="3" spans="1:3">
      <c r="A3" s="4" t="s">
        <v>66</v>
      </c>
      <c r="B3" s="5" t="n">
        <v>37500000</v>
      </c>
      <c r="C3" s="5" t="n">
        <v>37500000</v>
      </c>
    </row>
    <row r="4" spans="1:3">
      <c r="A4" s="4" t="s">
        <v>68</v>
      </c>
      <c r="B4" s="5" t="n">
        <v>27266792</v>
      </c>
      <c r="C4" s="5" t="n">
        <v>27074398</v>
      </c>
    </row>
    <row r="5" spans="1:3">
      <c r="A5" s="4" t="s">
        <v>454</v>
      </c>
      <c r="B5" s="5" t="n">
        <v>3582402</v>
      </c>
    </row>
    <row r="6" spans="1:3">
      <c r="A6" s="4" t="s">
        <v>455</v>
      </c>
      <c r="B6" s="5" t="n">
        <v>1</v>
      </c>
    </row>
    <row r="7" spans="1:3">
      <c r="A7" s="4" t="s">
        <v>104</v>
      </c>
    </row>
    <row r="8" spans="1:3">
      <c r="A8" s="3" t="s">
        <v>456</v>
      </c>
    </row>
    <row r="9" spans="1:3">
      <c r="A9" s="4" t="s">
        <v>457</v>
      </c>
      <c r="B9" s="10" t="n">
        <v>48.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37"/>
    <col customWidth="1" max="3" min="3" width="21"/>
  </cols>
  <sheetData>
    <row r="1" spans="1:3">
      <c r="A1" s="1" t="s">
        <v>458</v>
      </c>
      <c r="B1" s="2" t="s">
        <v>1</v>
      </c>
    </row>
    <row r="2" spans="1:3">
      <c r="B2" s="2" t="s">
        <v>459</v>
      </c>
      <c r="C2" s="2" t="s">
        <v>246</v>
      </c>
    </row>
    <row r="3" spans="1:3">
      <c r="A3" s="3" t="s">
        <v>460</v>
      </c>
    </row>
    <row r="4" spans="1:3">
      <c r="A4" s="4" t="s">
        <v>461</v>
      </c>
      <c r="B4" s="8" t="n">
        <v>0.7</v>
      </c>
      <c r="C4" s="8" t="n">
        <v>0.7</v>
      </c>
    </row>
    <row r="5" spans="1:3">
      <c r="A5" s="4" t="s">
        <v>462</v>
      </c>
    </row>
    <row r="6" spans="1:3">
      <c r="A6" s="3" t="s">
        <v>460</v>
      </c>
    </row>
    <row r="7" spans="1:3">
      <c r="A7" s="4" t="s">
        <v>463</v>
      </c>
      <c r="B7" s="5" t="n">
        <v>16</v>
      </c>
    </row>
    <row r="8" spans="1:3">
      <c r="A8" s="4" t="s">
        <v>464</v>
      </c>
    </row>
    <row r="9" spans="1:3">
      <c r="A9" s="3" t="s">
        <v>460</v>
      </c>
    </row>
    <row r="10" spans="1:3">
      <c r="A10" s="4" t="s">
        <v>463</v>
      </c>
      <c r="B10" s="5" t="n">
        <v>60</v>
      </c>
    </row>
    <row r="11" spans="1:3">
      <c r="A11" s="4" t="s">
        <v>465</v>
      </c>
      <c r="B11"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0</v>
      </c>
    </row>
    <row r="3" spans="1:3">
      <c r="A3" s="3" t="s">
        <v>93</v>
      </c>
    </row>
    <row r="4" spans="1:3">
      <c r="A4" s="4" t="s">
        <v>86</v>
      </c>
      <c r="B4" s="7" t="n">
        <v>-23855</v>
      </c>
      <c r="C4" s="7" t="n">
        <v>18568</v>
      </c>
    </row>
    <row r="5" spans="1:3">
      <c r="A5" s="3" t="s">
        <v>94</v>
      </c>
    </row>
    <row r="6" spans="1:3">
      <c r="A6" s="4" t="s">
        <v>95</v>
      </c>
      <c r="B6" s="5" t="n">
        <v>362</v>
      </c>
      <c r="C6" s="5" t="n">
        <v>124</v>
      </c>
    </row>
    <row r="7" spans="1:3">
      <c r="A7" s="4" t="s">
        <v>96</v>
      </c>
      <c r="B7" s="5" t="n">
        <v>2610</v>
      </c>
      <c r="C7" s="5" t="n">
        <v>-36500</v>
      </c>
    </row>
    <row r="8" spans="1:3">
      <c r="A8" s="4" t="s">
        <v>97</v>
      </c>
      <c r="B8" s="5" t="n">
        <v>2972</v>
      </c>
      <c r="C8" s="5" t="n">
        <v>-36376</v>
      </c>
    </row>
    <row r="9" spans="1:3">
      <c r="A9" s="4" t="s">
        <v>98</v>
      </c>
      <c r="B9" s="7" t="n">
        <v>-20883</v>
      </c>
      <c r="C9" s="7" t="n">
        <v>-178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0</v>
      </c>
    </row>
    <row r="3" spans="1:3">
      <c r="A3" s="3" t="s">
        <v>93</v>
      </c>
    </row>
    <row r="4" spans="1:3">
      <c r="A4" s="4" t="s">
        <v>100</v>
      </c>
      <c r="B4" s="8" t="n">
        <v>0.2</v>
      </c>
      <c r="C4" s="8" t="n">
        <v>0.1</v>
      </c>
    </row>
    <row r="5" spans="1:3">
      <c r="A5" s="4" t="s">
        <v>101</v>
      </c>
      <c r="B5" s="8" t="n">
        <v>-1.8</v>
      </c>
      <c r="C5" s="8" t="n">
        <v>-1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9"/>
  </cols>
  <sheetData>
    <row r="1" spans="1:6">
      <c r="A1" s="1" t="s">
        <v>102</v>
      </c>
      <c r="B1" s="2" t="s">
        <v>103</v>
      </c>
      <c r="C1" s="2" t="s">
        <v>104</v>
      </c>
      <c r="D1" s="2" t="s">
        <v>55</v>
      </c>
      <c r="E1" s="2" t="s">
        <v>56</v>
      </c>
      <c r="F1" s="2" t="s">
        <v>57</v>
      </c>
    </row>
    <row r="2" spans="1:6">
      <c r="A2" s="4" t="s">
        <v>105</v>
      </c>
      <c r="B2" s="5" t="n">
        <v>27074398</v>
      </c>
      <c r="C2" s="5" t="n">
        <v>27074000</v>
      </c>
    </row>
    <row r="3" spans="1:6">
      <c r="A3" s="4" t="s">
        <v>106</v>
      </c>
      <c r="B3" s="7" t="n">
        <v>-54077</v>
      </c>
      <c r="C3" s="7" t="n">
        <v>271</v>
      </c>
      <c r="D3" s="7" t="n">
        <v>527726</v>
      </c>
      <c r="E3" s="7" t="n">
        <v>-603610</v>
      </c>
      <c r="F3" s="7" t="n">
        <v>21536</v>
      </c>
    </row>
    <row r="4" spans="1:6">
      <c r="A4" s="3" t="s">
        <v>107</v>
      </c>
    </row>
    <row r="5" spans="1:6">
      <c r="A5" s="4" t="s">
        <v>108</v>
      </c>
      <c r="B5" s="5" t="n">
        <v>-23855</v>
      </c>
      <c r="E5" s="5" t="n">
        <v>-23855</v>
      </c>
    </row>
    <row r="6" spans="1:6">
      <c r="A6" s="4" t="s">
        <v>109</v>
      </c>
      <c r="C6" s="5" t="n">
        <v>193000</v>
      </c>
    </row>
    <row r="7" spans="1:6">
      <c r="A7" s="4" t="s">
        <v>110</v>
      </c>
      <c r="B7" s="5" t="n">
        <v>-692</v>
      </c>
      <c r="C7" s="7" t="n">
        <v>2</v>
      </c>
      <c r="D7" s="5" t="n">
        <v>-694</v>
      </c>
    </row>
    <row r="8" spans="1:6">
      <c r="A8" s="4" t="s">
        <v>111</v>
      </c>
      <c r="B8" s="5" t="n">
        <v>1634</v>
      </c>
      <c r="D8" s="5" t="n">
        <v>1634</v>
      </c>
    </row>
    <row r="9" spans="1:6">
      <c r="A9" s="4" t="s">
        <v>112</v>
      </c>
      <c r="B9" s="5" t="n">
        <v>2</v>
      </c>
      <c r="F9" s="5" t="n">
        <v>2</v>
      </c>
    </row>
    <row r="10" spans="1:6">
      <c r="A10" s="4" t="s">
        <v>113</v>
      </c>
      <c r="B10" s="5" t="n">
        <v>360</v>
      </c>
      <c r="F10" s="5" t="n">
        <v>360</v>
      </c>
    </row>
    <row r="11" spans="1:6">
      <c r="A11" s="4" t="s">
        <v>114</v>
      </c>
      <c r="B11" s="5" t="n">
        <v>2198</v>
      </c>
      <c r="F11" s="5" t="n">
        <v>2198</v>
      </c>
    </row>
    <row r="12" spans="1:6">
      <c r="A12" s="4" t="s">
        <v>115</v>
      </c>
      <c r="B12" s="7" t="n">
        <v>412</v>
      </c>
      <c r="F12" s="5" t="n">
        <v>412</v>
      </c>
    </row>
    <row r="13" spans="1:6">
      <c r="A13" s="4" t="s">
        <v>116</v>
      </c>
      <c r="B13" s="5" t="n">
        <v>27266792</v>
      </c>
      <c r="C13" s="5" t="n">
        <v>27267000</v>
      </c>
    </row>
    <row r="14" spans="1:6">
      <c r="A14" s="4" t="s">
        <v>117</v>
      </c>
      <c r="B14" s="7" t="n">
        <v>-74018</v>
      </c>
      <c r="C14" s="7" t="n">
        <v>273</v>
      </c>
      <c r="D14" s="7" t="n">
        <v>528666</v>
      </c>
      <c r="E14" s="7" t="n">
        <v>-627465</v>
      </c>
      <c r="F14" s="7" t="n">
        <v>245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0</v>
      </c>
    </row>
    <row r="3" spans="1:3">
      <c r="A3" s="3" t="s">
        <v>119</v>
      </c>
    </row>
    <row r="4" spans="1:3">
      <c r="A4" s="4" t="s">
        <v>86</v>
      </c>
      <c r="B4" s="7" t="n">
        <v>-23855</v>
      </c>
      <c r="C4" s="7" t="n">
        <v>18568</v>
      </c>
    </row>
    <row r="5" spans="1:3">
      <c r="A5" s="3" t="s">
        <v>120</v>
      </c>
    </row>
    <row r="6" spans="1:3">
      <c r="A6" s="4" t="s">
        <v>121</v>
      </c>
      <c r="B6" s="5" t="n">
        <v>-78</v>
      </c>
      <c r="C6" s="5" t="n">
        <v>7908</v>
      </c>
    </row>
    <row r="7" spans="1:3">
      <c r="A7" s="4" t="s">
        <v>122</v>
      </c>
      <c r="B7" s="5" t="n">
        <v>731</v>
      </c>
      <c r="C7" s="5" t="n">
        <v>-1406</v>
      </c>
    </row>
    <row r="8" spans="1:3">
      <c r="A8" s="4" t="s">
        <v>77</v>
      </c>
      <c r="B8" s="5" t="n">
        <v>54794</v>
      </c>
      <c r="C8" s="5" t="n">
        <v>57638</v>
      </c>
    </row>
    <row r="9" spans="1:3">
      <c r="A9" s="4" t="s">
        <v>123</v>
      </c>
      <c r="B9" s="5" t="n">
        <v>-401</v>
      </c>
      <c r="C9" s="5" t="n">
        <v>-56678</v>
      </c>
    </row>
    <row r="10" spans="1:3">
      <c r="A10" s="4" t="s">
        <v>124</v>
      </c>
      <c r="B10" s="5" t="n">
        <v>-1082</v>
      </c>
      <c r="C10" s="5" t="n">
        <v>2036</v>
      </c>
    </row>
    <row r="11" spans="1:3">
      <c r="A11" s="4" t="s">
        <v>125</v>
      </c>
      <c r="B11" s="5" t="n">
        <v>1634</v>
      </c>
      <c r="C11" s="5" t="n">
        <v>2666</v>
      </c>
    </row>
    <row r="12" spans="1:3">
      <c r="A12" s="4" t="s">
        <v>126</v>
      </c>
      <c r="B12" s="5" t="n">
        <v>1285</v>
      </c>
      <c r="C12" s="5" t="n">
        <v>1102</v>
      </c>
    </row>
    <row r="13" spans="1:3">
      <c r="A13" s="3" t="s">
        <v>127</v>
      </c>
    </row>
    <row r="14" spans="1:3">
      <c r="A14" s="4" t="s">
        <v>128</v>
      </c>
      <c r="B14" s="5" t="n">
        <v>902</v>
      </c>
      <c r="C14" s="5" t="n">
        <v>-1841</v>
      </c>
    </row>
    <row r="15" spans="1:3">
      <c r="A15" s="4" t="s">
        <v>129</v>
      </c>
      <c r="B15" s="5" t="n">
        <v>2005</v>
      </c>
      <c r="C15" s="5" t="n">
        <v>-79</v>
      </c>
    </row>
    <row r="16" spans="1:3">
      <c r="A16" s="4" t="s">
        <v>130</v>
      </c>
      <c r="B16" s="5" t="n">
        <v>-1032</v>
      </c>
      <c r="C16" s="5" t="n">
        <v>3349</v>
      </c>
    </row>
    <row r="17" spans="1:3">
      <c r="A17" s="4" t="s">
        <v>39</v>
      </c>
      <c r="B17" s="5" t="n">
        <v>-6701</v>
      </c>
      <c r="C17" s="5" t="n">
        <v>-6563</v>
      </c>
    </row>
    <row r="18" spans="1:3">
      <c r="A18" s="4" t="s">
        <v>131</v>
      </c>
      <c r="B18" s="5" t="n">
        <v>33</v>
      </c>
      <c r="C18" s="5" t="n">
        <v>-2281</v>
      </c>
    </row>
    <row r="19" spans="1:3">
      <c r="A19" s="4" t="s">
        <v>132</v>
      </c>
      <c r="B19" s="5" t="n">
        <v>52090</v>
      </c>
      <c r="C19" s="5" t="n">
        <v>5851</v>
      </c>
    </row>
    <row r="20" spans="1:3">
      <c r="A20" s="4" t="s">
        <v>133</v>
      </c>
      <c r="B20" s="5" t="n">
        <v>28235</v>
      </c>
      <c r="C20" s="5" t="n">
        <v>24419</v>
      </c>
    </row>
    <row r="21" spans="1:3">
      <c r="A21" s="3" t="s">
        <v>134</v>
      </c>
    </row>
    <row r="22" spans="1:3">
      <c r="A22" s="4" t="s">
        <v>135</v>
      </c>
      <c r="B22" s="5" t="n">
        <v>-22066</v>
      </c>
      <c r="C22" s="5" t="n">
        <v>-25880</v>
      </c>
    </row>
    <row r="23" spans="1:3">
      <c r="A23" s="4" t="s">
        <v>136</v>
      </c>
      <c r="B23" s="5" t="n">
        <v>243</v>
      </c>
      <c r="C23" s="5" t="n">
        <v>175</v>
      </c>
    </row>
    <row r="24" spans="1:3">
      <c r="A24" s="4" t="s">
        <v>137</v>
      </c>
      <c r="B24" s="5" t="n">
        <v>-21823</v>
      </c>
      <c r="C24" s="5" t="n">
        <v>-25705</v>
      </c>
    </row>
    <row r="25" spans="1:3">
      <c r="A25" s="3" t="s">
        <v>138</v>
      </c>
    </row>
    <row r="26" spans="1:3">
      <c r="A26" s="4" t="s">
        <v>139</v>
      </c>
      <c r="B26" s="5" t="n">
        <v>-1600</v>
      </c>
      <c r="C26" s="5" t="n">
        <v>-1600</v>
      </c>
    </row>
    <row r="27" spans="1:3">
      <c r="A27" s="4" t="s">
        <v>140</v>
      </c>
      <c r="B27" s="5" t="n">
        <v>2</v>
      </c>
      <c r="C27" s="5" t="n">
        <v>2</v>
      </c>
    </row>
    <row r="28" spans="1:3">
      <c r="A28" s="4" t="s">
        <v>141</v>
      </c>
      <c r="B28" s="5" t="n">
        <v>-695</v>
      </c>
      <c r="C28" s="5" t="n">
        <v>-388</v>
      </c>
    </row>
    <row r="29" spans="1:3">
      <c r="A29" s="4" t="s">
        <v>142</v>
      </c>
      <c r="B29" s="5" t="n">
        <v>-296</v>
      </c>
      <c r="C29" s="5" t="n">
        <v>-224</v>
      </c>
    </row>
    <row r="30" spans="1:3">
      <c r="A30" s="4" t="s">
        <v>143</v>
      </c>
      <c r="B30" s="5" t="n">
        <v>-2589</v>
      </c>
      <c r="C30" s="5" t="n">
        <v>-2210</v>
      </c>
    </row>
    <row r="31" spans="1:3">
      <c r="A31" s="4" t="s">
        <v>144</v>
      </c>
      <c r="B31" s="5" t="n">
        <v>3823</v>
      </c>
      <c r="C31" s="5" t="n">
        <v>-3496</v>
      </c>
    </row>
    <row r="32" spans="1:3">
      <c r="A32" s="4" t="s">
        <v>145</v>
      </c>
      <c r="B32" s="5" t="n">
        <v>34924</v>
      </c>
      <c r="C32" s="5" t="n">
        <v>26560</v>
      </c>
    </row>
    <row r="33" spans="1:3">
      <c r="A33" s="4" t="s">
        <v>146</v>
      </c>
      <c r="B33" s="5" t="n">
        <v>38747</v>
      </c>
      <c r="C33" s="5" t="n">
        <v>23064</v>
      </c>
    </row>
    <row r="34" spans="1:3">
      <c r="A34" s="3" t="s">
        <v>147</v>
      </c>
    </row>
    <row r="35" spans="1:3">
      <c r="A35" s="4" t="s">
        <v>148</v>
      </c>
      <c r="B35" s="5" t="n">
        <v>6520</v>
      </c>
      <c r="C35" s="5" t="n">
        <v>8691</v>
      </c>
    </row>
    <row r="36" spans="1:3">
      <c r="A36" s="4" t="s">
        <v>149</v>
      </c>
      <c r="B36" s="7" t="n">
        <v>57</v>
      </c>
      <c r="C36" s="7" t="n">
        <v>35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08:52Z</dcterms:created>
  <dcterms:modified xmlns:dcterms="http://purl.org/dc/terms/" xmlns:xsi="http://www.w3.org/2001/XMLSchema-instance" xsi:type="dcterms:W3CDTF">2017-05-04T16:08:52Z</dcterms:modified>
</cp:coreProperties>
</file>